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STOCK PLANS AND SHARE-BASED COM" sheetId="10" r:id="rId10"/>
    <s:sheet name="FAIR VALUE MEASUREMENTS" sheetId="11" r:id="rId11"/>
    <s:sheet name="INVENTORIES" sheetId="12" r:id="rId12"/>
    <s:sheet name="GOODWILL AND INTANGIBLE ASSETS" sheetId="13" r:id="rId13"/>
    <s:sheet name="SIGNIFICANT CUSTOMERS AND EXPOR" sheetId="14" r:id="rId14"/>
    <s:sheet name="EARNINGS PER SHARE" sheetId="15" r:id="rId15"/>
    <s:sheet name="PROVISION FOR INCOME TAXES" sheetId="16" r:id="rId16"/>
    <s:sheet name="ACQUISITION" sheetId="17" r:id="rId17"/>
    <s:sheet name="COMMITMENTS" sheetId="18" r:id="rId18"/>
    <s:sheet name="LEGAL PROCEEDINGS AND CONTINGEN" sheetId="19" r:id="rId19"/>
    <s:sheet name="RECENT ACCOUNTING PRONOUNCEMENT" sheetId="20" r:id="rId20"/>
    <s:sheet name="BANK LINE OF CREDIT" sheetId="21" r:id="rId21"/>
    <s:sheet name="INDEMNIFICATIONS" sheetId="22" r:id="rId22"/>
    <s:sheet name="SUMMARY OF SIGNIFICANT ACCOUN23" sheetId="23" r:id="rId23"/>
    <s:sheet name="SUMMARY OF SIGNIFICANT ACCOUN24" sheetId="24" r:id="rId24"/>
    <s:sheet name="STOCK PLANS AND SHARE-BASED C25" sheetId="25" r:id="rId25"/>
    <s:sheet name="FAIR VALUE MEASUREMENTS (Tables" sheetId="26" r:id="rId26"/>
    <s:sheet name="INVENTORIES (Tables)" sheetId="27" r:id="rId27"/>
    <s:sheet name="GOODWILL AND INTANGIBLE ASSETS " sheetId="28" r:id="rId28"/>
    <s:sheet name="SIGNIFICANT CUSTOMERS AND EXP29" sheetId="29" r:id="rId29"/>
    <s:sheet name="EARNINGS PER SHARE (Tables)" sheetId="30" r:id="rId30"/>
    <s:sheet name="ACQUISITION (Table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TOCK PLANS AND SHARE-BASED C36" sheetId="36" r:id="rId36"/>
    <s:sheet name="STOCK PLANS AND SHARE-BASED C37" sheetId="37" r:id="rId37"/>
    <s:sheet name="STOCK PLANS AND SHARE-BASED C38" sheetId="38" r:id="rId38"/>
    <s:sheet name="STOCK PLANS AND SHARE-BASED C39" sheetId="39" r:id="rId39"/>
    <s:sheet name="STOCK PLANS AND SHARE-BASED C40" sheetId="40" r:id="rId40"/>
    <s:sheet name="FAIR VALUE MEASUREMENTS (Detail" sheetId="41" r:id="rId41"/>
    <s:sheet name="INVENTORIES (Details)" sheetId="42" r:id="rId42"/>
    <s:sheet name="GOODWILL AND INTANGIBLE ASSET43" sheetId="43" r:id="rId43"/>
    <s:sheet name="GOODWILL AND INTANGIBLE ASSET44" sheetId="44" r:id="rId44"/>
    <s:sheet name="GOODWILL AND INTANGIBLE ASSET45" sheetId="45" r:id="rId45"/>
    <s:sheet name="SIGNIFICANT CUSTOMERS AND EXP46" sheetId="46" r:id="rId46"/>
    <s:sheet name="SIGNIFICANT CUSTOMERS AND EXP47" sheetId="47" r:id="rId47"/>
    <s:sheet name="SIGNIFICANT CUSTOMERS AND EXP48" sheetId="48" r:id="rId48"/>
    <s:sheet name="EARNINGS PER SHARE (Details)" sheetId="49" r:id="rId49"/>
    <s:sheet name="PROVISION FOR INCOME TAXES (Det" sheetId="50" r:id="rId50"/>
    <s:sheet name="ACQUISITION (Text Disclosures) " sheetId="51" r:id="rId51"/>
    <s:sheet name="ACQUISITION (Purchase Price and" sheetId="52" r:id="rId52"/>
    <s:sheet name="LEGAL PROCEEDINGS AND CONTING53" sheetId="53" r:id="rId53"/>
    <s:sheet name="BANK LINE OF CREDIT (Details)" sheetId="54" r:id="rId54"/>
  </s:sheets>
  <s:definedNames/>
  <s:calcPr calcId="124519" calcMode="auto" fullCalcOnLoad="1"/>
</s:workbook>
</file>

<file path=xl/sharedStrings.xml><?xml version="1.0" encoding="utf-8"?>
<sst xmlns="http://schemas.openxmlformats.org/spreadsheetml/2006/main" uniqueCount="662">
  <si>
    <t>Document and Entity Information Document - shares</t>
  </si>
  <si>
    <t>6 Months Ended</t>
  </si>
  <si>
    <t>Jun. 30, 2015</t>
  </si>
  <si>
    <t>Jul. 17, 2015</t>
  </si>
  <si>
    <t>Document and Entity Information [Abstract]</t>
  </si>
  <si>
    <t>Entity Registrant Name</t>
  </si>
  <si>
    <t>POWER INTEGRATIONS INC</t>
  </si>
  <si>
    <t>Entity Central Index Key</t>
  </si>
  <si>
    <t>Trading Symbol</t>
  </si>
  <si>
    <t>POWI</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 and cash equivalents</t>
  </si>
  <si>
    <t>Short-term marketable securities</t>
  </si>
  <si>
    <t>Accounts receivable, net</t>
  </si>
  <si>
    <t>Inventories</t>
  </si>
  <si>
    <t>Deferred tax asset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Deferred tax liabilities</t>
  </si>
  <si>
    <t>Deferred income on sales to distributors</t>
  </si>
  <si>
    <t>Other accrued liabilities</t>
  </si>
  <si>
    <t>Total current liabilities</t>
  </si>
  <si>
    <t>LONG-TERM INCOME TAXES PAYABLE</t>
  </si>
  <si>
    <t>DEFERRED TAX LIABILITIES</t>
  </si>
  <si>
    <t>Other Liabilities, Noncurrent</t>
  </si>
  <si>
    <t>Total liabilities</t>
  </si>
  <si>
    <t>Commitments and Contingencies</t>
  </si>
  <si>
    <t>STOCKHOLDERS’ EQUITY:</t>
  </si>
  <si>
    <t>Common stock</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t>
  </si>
  <si>
    <t>CONDENSED CONSOLIDATED STATEMENTS OF INCOME (Unaudited) - USD ($) shares in Thousands, $ in Thousands</t>
  </si>
  <si>
    <t>3 Months Ended</t>
  </si>
  <si>
    <t>Jun. 30, 2014</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 (EXPENSE)</t>
  </si>
  <si>
    <t>Other income (expense), net</t>
  </si>
  <si>
    <t>Total other income (expense)</t>
  </si>
  <si>
    <t>INCOME BEFORE INCOME TAXES</t>
  </si>
  <si>
    <t>PROVISION FOR (BENEFIT FROM) INCOME TAXES</t>
  </si>
  <si>
    <t>NET INCOME</t>
  </si>
  <si>
    <t>EARNINGS PER SHARE:</t>
  </si>
  <si>
    <t>Basic (in dollars per share)</t>
  </si>
  <si>
    <t>Diluted (in dollars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5 and 2014 awards in the 2015 and 2014 calculations, respectively, as those shares were not contingently issuable as of the end of the period.</t>
  </si>
  <si>
    <t>CONDENSED CONSOLIDATED STATEMENTS OF COMPREHENSIVE INCOME (Unaudited) - USD ($) $ in Thousands</t>
  </si>
  <si>
    <t>Statement of Comprehensive Income [Abstract]</t>
  </si>
  <si>
    <t>Net income</t>
  </si>
  <si>
    <t>Other comprehensive income, net of tax:</t>
  </si>
  <si>
    <t>Other Comprehensive Income (Loss), Foreign Currency Transaction and Translation Adjustment, Net of Tax</t>
  </si>
  <si>
    <t>Other Comprehensive Income (Loss), Available-for-sale Securities Adjustment, Net of Tax</t>
  </si>
  <si>
    <t>Other Comprehensive (Income) Loss, Pension and Other Postretirement Benefit Plans, Adjustment, Net of Tax</t>
  </si>
  <si>
    <t>Other Comprehensive Income (Loss), Net of Tax</t>
  </si>
  <si>
    <t>Total comprehensive income</t>
  </si>
  <si>
    <t>CONDENSED CONSOLIDATED STATEMENTS OF COMPREHENSIVE INCOME (Unaudited) (PARENTHETICAL) - USD ($) $ in Thousands</t>
  </si>
  <si>
    <t>Foreign currency translation adjustments, tax</t>
  </si>
  <si>
    <t>Unrealized gain (loss) on marketable securities, tax</t>
  </si>
  <si>
    <t>Amortization of defined benefit pension items, tax</t>
  </si>
  <si>
    <t>CONDENSED CONSOLIDATED STATEMENTS OF CASH FLOWS (Unaudited) - USD ($) $ in Thousands</t>
  </si>
  <si>
    <t>CASH FLOWS FROM OPERATING ACTIVITIES:</t>
  </si>
  <si>
    <t>Adjustments to reconcile net income to net cash provided by operating activities:</t>
  </si>
  <si>
    <t>Depreciation</t>
  </si>
  <si>
    <t>Amortization of intangibles</t>
  </si>
  <si>
    <t>Loss on sale of property and equipment</t>
  </si>
  <si>
    <t>Stock-based compensation expense</t>
  </si>
  <si>
    <t>Amortization of premium on marketable securities</t>
  </si>
  <si>
    <t>Deferred income taxes</t>
  </si>
  <si>
    <t>Allowance for Doubtful Accounts Receivable, Period Increase (Decrease)</t>
  </si>
  <si>
    <t>Excess tax benefit from employee stock plans</t>
  </si>
  <si>
    <t>Tax benefit (deficiency)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ayment for acquisition, net of cash acquired</t>
  </si>
  <si>
    <t>Purchases of marketable securities</t>
  </si>
  <si>
    <t>Proceeds from Sale and Maturity of Available-for-sale Securities</t>
  </si>
  <si>
    <t>Net cash used in investing activities</t>
  </si>
  <si>
    <t>CASH FLOWS FROM FINANCING ACTIVITIES:</t>
  </si>
  <si>
    <t>Issuance of common stock under employee stock plans</t>
  </si>
  <si>
    <t>Repurchase of common stock</t>
  </si>
  <si>
    <t>Payments of dividends to stockholders</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Loan applied to CamSemi purchase price</t>
  </si>
  <si>
    <t>SUPPLEMENTAL DISCLOSURE OF CASH FLOW INFORMATION:</t>
  </si>
  <si>
    <t>Cash paid (refund) for income taxes, net</t>
  </si>
  <si>
    <t>BASIS OF PRESENTATION</t>
  </si>
  <si>
    <t>Organization, Consolidation and Presentation of Financial Statements [Abstract]</t>
  </si>
  <si>
    <t>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Power Integrations, Inc. consolidated financial statements and the notes thereto for the year ended December 31, 2014 , included in its Form 10-K filed on February 10, 2015 , with the Securities and Exchange Commission.</t>
  </si>
  <si>
    <t>SUMMARY OF SIGNIFICANT ACCOUNTING POLICIES</t>
  </si>
  <si>
    <t>Accounting Policies [Abstract]</t>
  </si>
  <si>
    <t>SUMMARY OF SIGNIFICANT ACCOUNTING POLICIES: No material changes have been made to the Company's significant accounting policies disclosed in Note 2, Summary of Significant Accounting Policies , in its Annual Report on Form 10-K, filed on February 10, 2015 , for the year ended December 31, 2014 . The accounting policy information below is to aid in the understanding of the financial information disclosed. Cash and Cash Equivalents The Company considers cash invested in highly liquid financial instruments with maturities of three months or less at the date of purchase to be cash equivalents. Marketable Securities The Company generally holds securities until maturity; however, they may be sold under certain circumstances including, but not limited to, when necessary for the funding of acquisitions, stock repurchases and other strategic investments. As a result the Company classifies its investment portfolio as available-for-sale. The Company classifies all investments with a maturity date greater than three months at the date of purchase as short-term marketable securities in its Condensed Consolidated Balance Sheets. As of June 30, 2015 , and December 31, 2014 , the Company's marketable securities consisted primarily of highly liquid corporate securities, commercial paper and other high-quality commercial securities. Amortized cost and estimated fair market value of cash equivalents and marketable securities classified as available-for-sale at June 30, 2015 , were as follows (in thousands): Amortized Gross Unrealized Estimated Fair Cost Gains Losses Market Value Investments due in less than 3 months: Commercial paper (1) $ 34,984 $ — $ — $ 34,984 Corporate securities (2) 2,808 — — 2,808 Total 37,792 — — 37,792 Investments due in 4-12 months: Commercial paper (2) 7,488 — — 7,488 Corporate securities (2) 68,522 53 (11 ) 68,564 Total 76,010 53 (11 ) 76,052 Investments due between 12 months and 5-years: Corporate securities (2) 16,080 11 (7 ) 16,084 Total 16,080 11 (7 ) 16,084 Total marketable securities $ 129,882 $ 64 $ (18 ) $ 129,928 ____________________________________ (1) Included within cash and cash equivalents on the condensed consolidated balance sheet. (2) Included within short-term marketable securities on the condensed consolidated balance sheet. Amortized cost and estimated fair market value of marketable securities classified as available-for-sale at December 31, 2014 , were as follows (in thousands): Amortized Gross Unrealized Estimated Fair Cost Gains Losses Market Value Investments due in 4-12 months: Corporate securities $ 30,233 $ 36 $ — $ 30,269 Total 30,233 36 — 30,269 Investments due between 12 months and 5-years: Corporate securities 84,259 92 (45 ) 84,306 Total 84,259 92 (45 ) 84,306 Total marketable securities $ 114,492 $ 128 $ (45 ) $ 114,575 As of June 30, 2015 , and December 31, 2014 , the Company evaluated the nature of the investments with a loss position, which were primarily high-quality corporate securities, and determined the unrealized losses were not other-than-temporary. Revenue Recognition Product revenues consist of sales to original equipment manufacturers (“OEMs”), merchant power supply manufacturers and distributors. Approximately 77% of the Company's net product sales were made to distributors in the six months ended June 30, 2015 , and 75% in the twelve months ended December 31, 2014 . The Company applies the provisions of Accounting Standard Codification (“ASC”) 605-10 (“ASC 605-10”)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 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sales to distributor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densed consolidated balance sheets. The total deferred revenue as of June 30, 2015 , and December 31, 2014 , was approximately $28.3 million and $25.0 million , respectively. The total deferred cost as of June 30, 2015 , and December 31, 2014 , was approximately $11.8 million and $9.8 million , respectively. 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 appears as a reduction to accounts receivable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Sales to certain of the Company's distributors are made under terms that do not include rights of return or price concessions after the product is shipped to the distributor. Accordingly, product revenue is recognized upon shipment and title transfer assuming all other revenue recognition criteria are met. Common Stock Repurchases and Cash Dividend In October 2012, the Company's board of directors authorized the use of $50.0 million for the repurchase of the Company's common stock, and in the year ended December 31, 2014 , the Company's board of directors authorized the use of an additional $75.0 million , for this purpose, with repurchases to be executed according to pre-defined price/volume guidelines. In the year ended December 31, 2014 , the Company purchased 1.6 million shares for $80.8 million , and in the six months ended June 30, 2015 , the Company purchased approximately 0.5 million shares for $23.2 million . As of June 30, 2015 , the Company had $0.6 million remaining on its repurchase authorization. In July 2015, the Company's board of directors authorized the use of an additional $30.0 million for the repurchase of the Company's common stock. Authorization of future repurchase programs is at the discretion of the board of directors and will depend on the Company's financial condition, results of operations, capital requirements, business conditions and other factors. In October 2013, the Company's board of directors declared four quarterly cash dividends in the amount of $0.10 per share to be paid to stockholders of record at the end of each quarter in 2014. Dividend payouts totaling approximately $3.0 million each were paid on March 31, 2014 and June 30, 2014. In April 2014, the Company's board of directors increased the quarterly dividends for the third and fourth quarters of 2014 to $0.12 per share. Dividend payouts totaling approximately $3.6 million and $3.5 million were paid on September 30, 2014 and December 31, 2014, respectively. In January 2015, the Company's board of directors extended the $0.12 quarterly dividend through each quarter in 2015. Dividend payouts totaling $3.5 million each were paid on March 31, 2015 and June 30, 2015 . 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s of the Company's stockholder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income tax, stock-based compensation and inventories. These estimates are based on historical facts and various other assumptions that the Company believes to be reasonable at the time the estimates are made. Components of the Company's Condensed Consolidated Balance Sheet Accounts Receivable (in thousands): June 30, December 31, Accounts receivable trade $ 46,960 $ 38,344 Accrued ship and debit and rebate claims (33,642 ) (27,967 ) Allowance for doubtful accounts (106 ) (191 ) Total $ 13,212 $ 10,186 Prepaid Expenses and Other Current Assets (in thousands): June 30, December 31, Prepaid legal fees $ 60 $ 1,506 Loan to Cambridge Semiconductor (Note 10) — 6,600 Prepaid income tax 3,206 3,208 Prepaid maintenance agreements 865 1,023 Interest receivable 530 664 VAT receivable 657 987 Supplier prepayment 534 800 Other 3,592 1,591 Total $ 9,444 $ 16,379 Changes in accumulated other comprehensive income (loss) for the three months ended June 30, 2015 and 2014 (in thousands): Unrealized Gains and Losses on Marketable Securities Defined Benefit Pension Items Foreign Currency Items Total Three Months Ended Three Months Ended Three Months Ended Three Months Ended June 30, June 30, June 30, June 30, 2015 2014 2015 2014 2015 2014 2015 2014 Beginning balance at April 1, $ 139 $ 357 $ (1,226 ) $ (766 ) $ 56 $ 94 $ (1,031 ) $ (315 ) Other comprehensive income (loss) before reclassifications (93 ) 92 — — (57 ) 17 (150 ) 109 Amounts reclassified from accumulated other comprehensive income — — 14 (1 ) 16 (1 ) — — 14 16 Net-current period other comprehensive income (loss) (93 ) 92 14 16 (57 ) 17 (136 ) 125 Ending balance at June 30, $ 46 $ 449 $ (1,212 ) $ (750 ) $ (1 ) $ 111 $ (1,167 ) $ (190 ) ____________________________ (1) This component of accumulated other comprehensive income is included in the computation of net periodic pension cost for the three months ended June 30, 2015 and 2014 . Changes in accumulated other comprehensive income (loss) for the six months ended June 30, 2015 and 2014 (in thousands): Unrealized Gains and Losses on Marketable Securities Defined Benefit Pension Items Foreign Currency Items Total Six Months Ended Six Months Ended Six Months Ended Six Months Ended June 30, June 30, June 30, June 30, 2015 2014 2015 2014 2015 2014 2015 2014 Beginning balance at January 1, $ 83 $ 210 $ (1,240 ) $ (780 ) $ 21 $ 100 $ (1,136 ) $ (470 ) Other comprehensive income (loss) before reclassifications (37 ) 239 — — (22 ) 11 (59 ) 250 Amounts reclassified from accumulated other comprehensive income — — 28 (1 ) 30 (1 ) — — 28 30 Net-current period other comprehensive income (loss) (37 ) 239 28 30 (22 ) 11 (31 ) 280 Ending balance at June 30, $ 46 $ 449 $ (1,212 ) $ (750 ) $ (1 ) $ 111 $ (1,167 ) $ (190 ) ____________________________ (1) This component of accumulated other comprehensive income is included in the computation of net periodic pension cost for the six months ended June 30, 2015 and 2014 .</t>
  </si>
  <si>
    <t>STOCK PLANS AND SHARE-BASED COMPENSATION</t>
  </si>
  <si>
    <t>Disclosure of Compensation Related Costs, Share-based Payments [Abstract]</t>
  </si>
  <si>
    <t>STOCK PLANS AND SHARE-BASED COMPENSATION: Stock Plans As of June 30, 2015 , the Company had two stock-based compensation plans (the “Plans”) which are described below. 2007 Equity Incentive Plan The 2007 Equity Incentive Plan (the "2007 Plan") was adopted by the board of directors on September 10, 2007, and approved by the stockholders on November 7, 2007, as an amendment and restatement of the 1997 Stock Option Plan (the "1997 Plan"). The 2007 Plan provides for the grant of incentive stock options, non-statutory stock options, restricted stock awards, restricted stock unit awards ("RSUs"), stock appreciation rights, performance-based awards ("PSUs"), long-term performance based awards ("PRSUs") and other stock awards to employees, directors and consultants. As of June 30, 2015 , the maximum remaining number of shares that may be issued under the 2007 Plan was 6,338,020 shares, which includes options granted but not exercised and awards granted but unvested and shares remaining available for issuance under the 1997 Plan, including shares subject to outstanding options and stock awards under the 1997 Plan. Pursuant to the 2007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Beginning January 27, 2009, grants pursuant to the Directors Equity Compensation Program (which was adopted by the board of directors on January 27, 2009) to non-employee directors have been made primarily under the 2007 Plan. The Directors Equity Compensation Program provides for grants to outside directors as follows: effective annually, upon the first trading day of July, each outside director receives a grant of an equity award with an aggregate value of $100,000 , which will become exercisable or vest immediately prior to the Company's next annual meeting of stockholders, subject to the director's continued service. At each outside director's election, such award may consist entirely of RSUs or entirely of stock options. The quantity of options would be calculated by dividing $100,000 by the Black-Scholes value on the date of grant. The quantity of RSUs issued would be calculated by dividing $100,000 by the grant-date fair value. Further, on the date of election of a new outside director, such new director would receive such grant as continuing outside directors receive on the first trading day of July; provided, however, that such grant is prorated for the portion of the year that such new outside director will serve until the next first trading day of July. The Directors Equity Compensation Program will remain in effect at the discretion of the board of directors or the compensation committee of the board. On July 28, 2009, the 2007 Plan was amended generally to prohibit outstanding options or stock appreciation rights from being canceled in exchange for cash without stockholder approval. 1997 Employee Stock Purchase Plan Under the 1997 Employee Stock Purchase Plan (the “Purchase Plan”), eligible employees may apply accumulated payroll deductions, which may not exceed 15%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 An aggregate of 3,000,000 shares of common stock were reserved for issuance to employees under the Purchase Plan. As of June 30, 2015 , 2,747,784 shares had been purchased and 252,216 shares were reserved for future issuance under the Purchase Plan. Stock-Based Compensation The Company applies the provisions of ASC 718-10. Under the provisions of ASC 718-10, the Company recognizes the fair value of stock-based compensation in financial statements over the requisite service period of the individual grants, which generally equals a four-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 and uses historical data to estimate pre-vesting forfeitures, recognizing expense only for those awards that are expected to vest. Determining Fair Value of Stock Options The Company uses the Black-Scholes valuation model for valuing stock option grants using the following assumptions and estimates: Expected Volatility . The Company calculates expected volatility based on the historical price volatility of the Company's stock. Expected Term . The Company utilizes a model which uses historical exercise, cancellation and outstanding option data to calculate the expected term of stock option grants. Risk-Free Interest Rate . The Company bases the risk-free interest rate used in the Black-Scholes valuation model on the implied yield available on a U.S. Treasury note with a term approximately equal to the expected term of the underlying grants. Dividend Yield. The dividend yield was calculated by dividing the annual dividend by the average closing price of the Company's common stock on a quarterly basis. The following table summarizes the stock-based compensation expense recognized in accordance with ASC 718-10 for the three and six months ended June 30, 2015 , and June 30, 2014 (in thousands). Three Months Ended Six Months Ended June 30, June 30, 2015 2014 2015 2014 Cost of revenues $ 257 $ 298 $ 506 $ 517 Research and development 1,306 1,339 2,697 2,551 Sales and marketing 878 864 1,890 1,799 General and administrative 1,309 1,674 3,048 3,223 Total stock-based compensation expense $ 3,750 $ 4,175 $ 8,141 $ 8,090 Stock-based compensation expense in the three months ended June 30, 2015 was $3.8 million (comprising approximately $0.2 million related to stock options, $0.2 million related to annual and long-term performance awards, $3.1 million related to RSUs and $0.3 million related to the Purchase Plan). In the six months ended June 30, 2015 , stock compensation expense was $8.1 million (comprising approximately $0.4 million related to stock options, $0.8 million related to annual and long-term performance-based awards, $6.3 million related to RSUs and $0.6 million related to the Purchase Plan). Stock-based compensation expense in the three months ended June 30, 2014 , was $4.2 million (comprising approximately $0.5 million related to stock options, $0.7 million related to annual and long-term performance-based awards, $2.7 million related to RSUs and $0.3 million related to the Purchase Plan). In the six months ended June 30, 2014 , stock compensation expense was $8.1 million (comprising approximately $1.0 million related to stock options, $1.3 million related to annual and long-term performance awards, $5.2 million related to RSUs and $0.6 million related to the Purchase Plan). The following table summarizes total compensation expense related to unvested awards not yet recognized, net of expected forfeitures, and the weighted-average period over which it is expected to be recognized as of June 30, 2015 . June 30, 2015 Unrecognized Compensation Expense for Unvested Awards (in thousands) Weighted Average Remaining Recognition Period (in years) Options $ 424 0.79 Performance-based awards 429 0.50 Long-term performance-based awards 2,778 2.04 Restricted stock units 26,855 2.70 Purchase plan 110 0.50 Total unrecognized compensation expense $ 30,596 The fair value of employees’ stock purchase rights under the Purchase Plan was estimated using the Black-Scholes model with the following weighted-average assumptions: *Three Months Ended Six Months Ended June 30, June 30, 2015 2014 2015 2014 Risk-free interest rates —% —% 0.07% 0.07% Expected volatility rates —% —% 34% 30% Expected dividend yield —% —% 0.89% 0.66% Expected term of purchase right (in years) 0 0 0.5 0.5 Weighted-average estimated fair value of purchase rights $— $— $12.89 $13.31 __________________________ *There were no employee stock purchase rights granted in the three months ended June 30, 2015 and 2014. The Company did not grant stock options in the three and six months ended June 30, 2015 , or June 30, 2014 , and therefore no fair-value assumptions were reported. A summary of stock option activity under the Plans, excluding performance-based awards and restricted stock units, as of June 30, 2015 , and changes during the six months then ended, is presented below: Shares (in thousands) Weighted- Average Exercise Price Weighted-Average Remaining Contractual Term (in years) Aggregate Intrinsic Value (in thousands) Outstanding at January 1, 2015 1,344 $27.27 Granted — — Exercised (74 ) $25.45 Forfeited or expired — — Outstanding at June 30, 2015 1,270 $27.37 3.15 $ 22,627 Exercisable at June 30, 2015 1,243 $27.03 3.07 $ 22,559 Vested and expected to vest at June 30, 2015 1,270 $27.36 3.15 $ 22,626 The Company did not grant stock options in the three and six months ended June 30, 2015 , and June 30, 2014 . Beginning in 2010 the Company's equity grants to new hires and its annual incentive grants to non-executive employees have been primarily in the form of RSUs. The total intrinsic value of options exercised during the three and six months ended June 30, 2015 , was approximately $0.4 million and $2.0 million , respectively, and the total intrinsic value of options exercised during the three and six months ended June 30, 2014 , was approximately $1.2 million and $7.0 million , respectively. Performance-based Awards ("PSUs") Under the performance-based awards program, the Company grants awards in the first half of the performance year in an amount equal to twice the target number of shares to be issued if the target performance metrics are met. The number of shares that are released at the end of the performance year can range from zero to 200% of the targeted number depending on the Company's performance. In 2015, the performance metrics of this program are annual targets consisting of net revenue, non-GAAP operating income and strategic goals. Each performance-based award granted from the 2007 Plan will reduce the number of shares available for issuance under the 2007 Plan by two shares. During the six months ended June 30, 2015 , the Company granted approximately 88,000 annual performance-based awards to the Company's employees and executives. As the net revenue, non-GAAP operating earnings and strategic goals are considered performance conditions, expenses associated with these awards, net of estimated forfeitures, are recorded throughout the year depending on the number of shares expected to vest based on progress toward the performance targets. The fair value of performance-based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 In January 2015, it was determined that the Company had not reached the minimum level of the established 2014 performance targets (consisting of revenue and non-GAAP operating income). Accordingly, no shares subject to performance-based awards granted in connection with the 2014 performance based incentive plan were released to the Company's employees and executives in 2015. A summary of performance-based awards outstanding as of June 30, 2015 , and activity during the six months then ended, is presented below: Shares (in thousands) Weighted- Average Grant Date Fair Value Per Share Weighted-Average Remaining Contractual Term (in years) Aggregate Intrinsic Value (in thousands) Outstanding at January 1, 2015 — — Granted 88 $52.45 Vested — — Change in units due to performance achievement for PSUs vested in the year — — Forfeited or expired — — Outstanding at June 30, 2015 88 $52.45 0.50 $ 3,980 Outstanding and expected to vest at June 30, 2015 14 0.50 $ 637 The weighted-average grant-date fair value per share of performance-based awards granted in the three and six months ended June 30, 2015 was approximately $50.75 and $52.45 , respectively, and $48.89 and $53.93 , respectively, in the corresponding periods of the previous year. There were no awards released in the three and six months ended June 30, 2015 . The grant-date fair value of awards released, which were fully vested, in the six months ended June 30, 2014 , was approximately $3.2 million . No awards were released in the three months ended June 30, 2014 . Long-Term Performance-based Awards ("PRSUs") In the first quarter of 2014 the Company began granting long-term performance-based awards. The Company's PRSU program provides for the issuance of PRSUs which will vest based on the Company's performance measured against the PRSU Plan's established revenue targets. The PRSUs were granted in an amount equal to twice the target number of shares to be issued if the target performance metrics are met. The actual number of shares the recipient receives is determined at the end of a three-year performance period based on results achieved versus the Company's performance goals, and may range from zero to 200% of the targeted number. The performance goals for PRSUs granted in fiscal 2015 and 2014 were based on the Company's annual revenue growth. Each long-term performance-based award granted from the 2007 Plan will reduce the number of shares available for issuance under the 2007 Plan by two shares. Recipients of a PRSU award generally must remain employed by the Company on a continuous basis through the end of the applicable three -year performance period in order to receive shares subject to that award. Expenses associated with these awards, net of estimated forfeitures, are recorded throughout the year depending on the number of shares expected to vest based on progress toward the performance target. The fair value of long-term performance-based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 A summary of long-term performance-based awards outstanding as of June 30, 2015 , and activity during the six months then ended, is presented below: Shares (in thousands) Weighted- Average Grant Date Fair Value Per Share Weighted-Average Remaining Contractual Term (in years) Aggregate Intrinsic Value (in thousands) Outstanding at January 1, 2015 61 $55.51 Granted 72 $52.47 Vested — — Forfeited or expired — — Outstanding at June 30, 2015 133 $53.87 2.04 $ 5,995 Outstanding and expected to vest at June 30, 2015 76 2.03 $ 3,440 The weighted-average grant-date fair value per share of long-term performance-based awards granted in the three and six months ended June 30, 2015 , was approximately $49.40 and $52.47 , respectively, and $47.95 and $56.15 , respectively, in the corresponding periods of the previous year. No PRSUs vested in the three and six months ended June 30, 2015 , or June 30, 2014 . Restricted Stock Units ("RSUs") The Company grants restricted stock units to employees under the 2007 Plan. RSUs granted to employees typically vest ratably over a four-year period, and are converted into shares of the Company's common stock upon vesting on a one-for-one basis subject to the employee's continued service with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Each RSU award granted from the 2007 plan will reduce the number of shares available for issuance under the 2007 Plan by two shares. A summary of RSUs outstanding as of June 30, 2015 , and changes during the six months then ended, are as follows: Shares (in thousands) Weighted- Average Grant Date Fair Value Per Share Weighted-Average Remaining Contractual Term (in years) Aggregate Intrinsic Value (in thousands) Outstanding at January 1, 2015 692 $43.86 Granted 282 $50.43 Vested (248 ) $42.53 Forfeited or expired (19 ) $44.33 Outstanding at June 30, 2015 707 $46.93 1.69 $ 31,938 Outstanding and expected to vest at June 30, 2015 649 1.63 $ 29,317 The weighted-average grant-date fair value per share of RSUs awarded in the three and six months ended June 30, 2015 , was approximately $49.37 and $50.43 , respectively, and $47.81 and $50.97 , respectively, in the corresponding periods of the previous year. The grant-date fair value of RSUs vested in the three and six months ended June 30, 2015 , was approximately $7.8 million and $10.6 million , respectively, and $7.8 million and $9.5 million , respectively, in the corresponding periods of the previous year.</t>
  </si>
  <si>
    <t>FAIR VALUE MEASUREMENTS</t>
  </si>
  <si>
    <t>Fair Value Disclosures [Abstract]</t>
  </si>
  <si>
    <t>FAIR VALUE MEASUREMENTS: ASC 820-1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and short-term marketable securitie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generall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he Company's investments classified as Level 1 and Level 2 are available-for-sale investments, and were recorded at fair market value. The fair-value hierarchy of the Company's marketable securities at June 30, 2015 , and December 31, 2014 , was as follows (in thousands): Fair Value Measurement at June 30, 2015 Total Fair Value Quoted Prices in Active Markets for Identical Assets (Level 1) Significant Other Observable Inputs (Level 2) Commercial paper $ 42,472 $ — $ 42,472 Money market funds 3,554 3,554 — Corporate securities 87,456 — 87,456 Total $ 133,482 $ 3,554 $ 129,928 Fair Value Measurement at December 31, 2014 Total Fair Value Quoted Prices in Active Markets for Identical Assets (Level 1) Significant Other Observable Inputs (Level 2) Money market funds $ 3,370 $ 3,370 $ — Corporate securities 114,575 — 114,575 Total $ 117,945 $ 3,370 $ 114,575 The Company did not transfer any investments between Level 1 and Level 2 of the fair-value hierarchy in the six months ended June 30, 2015 , and the twelve months ended December 31, 2014 .</t>
  </si>
  <si>
    <t>INVENTORIES</t>
  </si>
  <si>
    <t>Inventory Disclosure [Abstract]</t>
  </si>
  <si>
    <t>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 Inventories consist of the following (in thousands): June 30, December 31, Raw materials $ 24,346 $ 21,127 Work-in-process 13,680 14,643 Finished goods 26,205 28,255 Total $ 64,231 $ 64,025</t>
  </si>
  <si>
    <t>GOODWILL AND INTANGIBLE ASSETS</t>
  </si>
  <si>
    <t>Goodwill and Intangible Assets Disclosure [Abstract]</t>
  </si>
  <si>
    <t>GOODWILL AND INTANGIBLE ASSETS: Goodwill increased during the six months ended June 30, 2015 , due to the Company's acquisition of Cambridge Semiconductor Limited, or CamSemi (refer to Note 10, Acquisition , for details on the Company's CamSemi acquisition). Changes in the carrying amount of goodwill during the six months ended June 30, 2015 , are as follows (in thousands): Goodwill Balance at December 31, 2014 $ 80,599 Goodwill acquired during the period 11,250 Ending balance at June 30, 2015 $ 91,849 Intangible assets consist primarily of developed technology, acquired licenses, customer relationships, trade name, in-process research and development and patent rights, and are reported net of accumulated amortization. In January 2015, the Company acquired CamSemi, resulting in the addition of the following intangible assets: developed technology of $6.6 million , which will be amortized over a period of 3 - 7 years ; and customer relationships of $2.4 million , which will be amortized over a period of 5 years . The Company amortizes the cost of all intangible assets over the shorter of the estimated useful life or the term of the developed technology, acquired licenses, customer relationships, trade name and patent rights, which range from 2 to 12 years , with the exception of $1.3 million for the purchase of an internet domain name (the cost to acquire the domain name has been recorded as an intangible asset and will not be amortized as it has an indefinite useful life), and $4.7 million of in-process research and development. In-process research and development is assessed for impairment until the development is completed and products are available for sale, at which time the Company will begin to amortize the in-process research and development. The Company does not expect the amortization of in-process research and development to begin in 2015 . Amortization for acquired intangible assets was approximately $1.7 million and $3.5 million in the three and six months ended June 30, 2015 , respectively, and $1.5 million and $3.4 million , respectively, in the corresponding periods of the previous year. The Company does not believe there is any significant residual value associated with its finite-lived intangible assets: June 30, 2015 December 31, 2014 Gross Accumulated Amortization Net Gross Accumulated Amortization Net (in thousands) Domain name $ 1,261 $ — $ 1,261 $ 1,261 $ — $ 1,261 In-process research and development 4,690 — 4,690 4,690 — 4,690 Technology licenses 3,000 (2,775 ) 225 3,000 (2,625 ) 375 Patent rights 1,949 (1,949 ) — 1,949 (1,949 ) — Developed technology 33,270 (9,752 ) 23,518 26,670 (7,828 ) 18,842 Customer relationships 20,030 (8,696 ) 11,334 17,610 (7,254 ) 10,356 Trade name 3,600 (3,600 ) — 3,600 (3,600 ) — Total intangible assets $ 67,800 $ (26,772 ) $ 41,028 $ 58,780 $ (23,256 ) $ 35,524 The estimated future amortization expense related to finite-lived intangible assets at June 30, 2015 , is as follows: Fiscal Year Estimated Amortization (in thousands) 2015 (remaining 6 months) $ 3,403 2016 6,303 2017 5,904 2018 5,152 2019 4,753 Thereafter 9,562 Total (1) $ 35,077 _______________ (1) The total above excludes $4.7 million of in-process research and development that will be amortized upon completion of development over the estimated useful life of the technology.</t>
  </si>
  <si>
    <t>SIGNIFICANT CUSTOMERS AND EXPORT SALES</t>
  </si>
  <si>
    <t>Risks and Uncertainties [Abstract]</t>
  </si>
  <si>
    <t>SIGNIFICANT CUSTOMERS AND INTERNATIONAL SAL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62% and 60% of net revenues for the three and six months ended June 30, 2015 , respectively, and approximately 61% and 60% of net revenues, respectively, in the corresponding periods of the previous year. A significant portion of these revenues are attributable to sales of the Company’s products to distributors of electronic components. These distributors sell the Company’s products to a broad, diverse range of end users, including OEMs and merchant power supply manufacturers. One customer, a distributor of the Company's products, accounted for more than 10% of the Company's net revenues in the three and six months ended June 30, 2015 , and in the corresponding periods of 2014. The following table discloses that customer's percentage of revenues for the respective periods: Three Months Ended Six Months Ended June 30, June 30, Customer 2015 2014 2015 2014 Avnet 22 % 20 % 22 % 20 %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has cash investment policies that limit cash investments to low-risk investments. With respect to trade receivables, the Company performs ongoing evaluations of its customers' financial conditions and requires letters of credit whenever deemed necessary. Additionally, the Company establishes an allowance for doubtful accounts based upon factors surrounding the credit risk of specific customers, historical trends related to past write-offs and other relevant information. Account balances are charged off against the allowance after all means of collection have been exhausted and the potential for recovery is considered remote. The Company does not have any off-balance-sheet credit exposure related to its customers. As of June 30, 2015 , and December 31, 2014 , 65% and 66% , respectively, of accounts receivable were concentrated with the Company's top 10 customers. The following customers represented 10% or more of accounts receivable: Customer June 30, December 31, Avnet 25 % 22 % Burnon International LTD. * 11 % _______________________________ * Total customer accounts receivable was less than 10% . The above-mentioned customers are distributors of the Company’s products. No other customers accounted for 10% or more of the Company’s accounts receivable on these dates. International Sales The Company markets its products globally through its sales personnel and a worldwide network of independent sales representatives and distributors. As a percentage of total net revenues, international sales, which consist of sales to distributors and direct customers outside of the United States of America, comprise the following: Three Months Ended Six Months Ended June 30, June 30, 2015 2014 2015 2014 Hong Kong/China 51 % 48 % 49 % 46 % Taiwan 14 % 16 % 13 % 16 % Korea 8 % 10 % 10 % 10 % Western Europe (excluding Germany) 11 % 10 % 11 % 11 % Japan 6 % 5 % 6 % 6 % Germany 2 % 2 % 2 % 2 % Other 3 % 4 % 4 % 4 % Total foreign revenue 95 % 95 % 95 % 95 % The remainder of the Company’s sales is to customers within the United States of America. Product Sales Net revenues consist primarily of sales of the Company's high-voltage integrated-circuit products, IGBT drivers and high-voltage silicon diodes. When evaluating the Company's net revenues, the Company categorizes its sales into the following four end-market groupings: communications, computer, consumer and industrial. The table below provides the percentage of net sales activity by end market for the three and six months ended June 30, 2015 and 2014 : Three Months Ended Six Months Ended June 30, June 30, End Market 2015 2014 2015 2014 Communications 21 % 15 % 21 % 17 % Computer 7 % 12 % 7 % 11 % Consumer 36 % 38 % 37 % 37 % Industrial 36 % 35 % 35 % 35 %</t>
  </si>
  <si>
    <t>EARNINGS PER SHARE</t>
  </si>
  <si>
    <t>Earnings Per Share [Abstract]</t>
  </si>
  <si>
    <t xml:space="preserve">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both short- and long-term performance-based awards, and the assumed issuance of awards under the stock purchase plan, as computed using the treasury stock method. A summary of the earnings per share calculation is as follows (in thousands, except per share amounts): Three Months Ended Six Months Ended June 30, June 30, 2015 2014 2015 2014 Basic earnings per share: Net income $ 8,590 $ 16,716 $ 14,933 $ 29,079 Weighted-average common shares 29,368 30,310 29,339 30,275 Basic earnings per share $ 0.29 $ 0.55 $ 0.51 $ 0.96 Diluted earnings per share: (1) Net income $ 8,590 $ 16,716 $ 14,933 $ 29,079 Weighted-average common shares 29,368 30,310 29,339 30,275 Effect of dilutive awards: Employee stock plans 666 800 736 875 Diluted weighted-average common shares 30,034 31,110 30,075 31,150 Diluted earnings per share $ 0.29 $ 0.54 $ 0.50 $ 0.93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5 and 2014 awards in the 2015 and 2014 calculations, respectively, as those shares were not contingently issuable as of the end of the period. In the three and six months ended June 30, 2015 and 2014, no outstanding stock awards were determined to be anti-dilutive, and therefore no stock awards were excluded in the computation of diluted earnings per share. </t>
  </si>
  <si>
    <t>PROVISION FOR INCOME TAXES</t>
  </si>
  <si>
    <t>Income Tax Disclosure [Abstract]</t>
  </si>
  <si>
    <t>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The Company's effective tax rates for the three and six month ended June 30, 2015 , were 6.8% and 6.4% , respectively. The difference between the expected statutory rate of 35% and the Company's effective tax rates for the three and six months ended June 30, 2015 , was due primarily to the beneficial impact of the geographic distribution of the Company's world-wide earnings. The Company's effective tax rates for the three and six months ended June 30, 2014 , were (15.1)% and (5.7)% , respectively. The primary difference between the expected statutory rate of 35% and the effective tax rates was the Company's 2014 settlement with the IRS. The provision for income tax for the three and six months ended June 30, 2014 , includes a one-time benefit of $3.3 million comprising $2.8 million in federal income taxes and interest, and state income taxes of approximately $0.5 million . The one-time benefit includes the reversal of $4.1 million of related unrecognized tax benefits that had been recorded as non-current liabilities in the Company's consolidated balance sheets. The Company has now concluded all U.S. federal income-tax matters for the years through 2009. The Company accounts for income taxes under the provisions of ASC 740.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As of June 30, 2015 , the Company maintains a valuation allowance on its California deferred tax assets, New Jersey deferred tax assets, capital losses for federal purposes and a valuation allowance with respect to its deferred tax assets relating to tax credits in Canada. To ensure an additional source of U.S. cash, the Company plans to repatriate a portion of its current year offshore earnings to the U.S. for domestic operations and accordingly has provided for estimated federal and state income taxes on such portion of its current year offshore earnings. If circumstances change and it becomes apparent that some or all of the undistributed earnings of the Company's offshore subsidiary will be remitted in the foreseeable future but income taxes have not been recognized, the Company will accrue income taxes attributable to such undistributed earnings. Determining the consolidated provision for (benefit from)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ACQUISITION</t>
  </si>
  <si>
    <t>Business Combinations [Abstract]</t>
  </si>
  <si>
    <t>Acquisition</t>
  </si>
  <si>
    <t>ACQUISITION: Cambridge Semiconductor Limited In December 2014, the Company entered into a loan agreement with Cambridge Semiconductor Limited ("CamSemi"), a UK company, in which $6.6 million was outstanding as of December 31, 2014. The estimated fair value of the loan approximated the carrying value of $6.6 million , as the loan was outstanding for less than a month and the interest rate approximated a market rate for such a loan. The loan was in anticipation of a definitive agreement the Company entered into to acquire CamSemi in January 2015. On January 2, 2015, the Company acquired 100% of the shares outstanding of CamSemi for total consideration of approximately $23.3 million , of which $16.7 million was paid in cash and $6.6 million was applied against the outstanding loan owed to the Company. The acquisition-related costs for the purchase of CamSemi were $0.2 million in the six months ended June 30, 2015 , and $0.8 million in the three months ended December 31, 2014. The acquisition has been accounted for using the acquisition method of accounting in accordance with ASC 805 - Business Combinations. Goodwill is not expected to be deductible for tax purposes. CamSemi was acquired to accelerate the Company's product-development efforts for the low-power market. The acquisition also broadens the Company's technology and product portfolio for low-power applications, particularly in the mobility and LED lighting markets. The purchase price allocated to goodwill in the acquisition (as noted in the purchase price allocation below) is related largely to synergies and economies of scale expected from combining the operations of CamSemi with those of the Company. The following table summarizes the purchase price and preliminary estimated fair values of the assets acquired and the liabilities assumed as of January 2, 2015. The allocation of the purchase price is preliminary as certain pre-acquisition liabilities and corporate taxes are still being finalized and may be adjusted should further information regarding events or circumstances existing as of the acquisition date become available. Total Amount (in thousands) Assets Acquired Cash $ 1,134 Accounts receivable 1,891 Inventories 1,409 Prepaid expenses and other current assets 408 Tax receivable 1,093 Intangible assets: Developed technology 6,600 Customer relationships 2,420 Goodwill 11,250 Total assets acquired 26,205 Liabilities Assumed Current liabilities 1,832 Taxes payable 1,090 Total liabilities assumed 2,922 Total purchase price $ 23,283 The following table represents details of the purchased intangible assets: Fair Value Amount (in thousands) Estimated Useful Life (in years) Developed technology $ 6,600 3 - 7 Customer relationships 2,420 5 Total acquired CamSemi intangibles $ 9,020 The fair value of the identifiable intangible assets, developed technology and customer relationships, were determined based on the following approach. Developed Technology. The income approach was used to value the acquired developed technology. Revenue attributable to the Company's technology was estimated based on expected evolution of the technology over time. Expenses were assumed to reflect the costs necessary to support the developed technology . The present value was capitalized as developed technology as of the acquisition date and is being amortized using a straight-line method to cost of revenues over the estimated life of 3 - 7 years. Customer Relationships. An intangible customer relationship asset was recognized to the extent that the Company was expected to benefit from future revenues reasonably anticipated given the historical customer relationships and operating practices of CamSemi. In order to determine the fair value of the customer relationships, the Company's analysis assumed that the Company would immediately benefit from the economics generated by CamSemi's existing customer relationships. This amount was reduced by the potential impact given no past customer relationships and the assumption that the Company could reacquire the customer relationships and ramp up to a similar level of revenue within two years . The fair value of customer relationships was capitalized as of the acquisition date and is being amortized on a straight line basis to sales and marketing expenses over the estimated life of 5 years . Pro forma results of operations for this acquisition have not been presented because it is not material to the Company’s condensed consolidated financial statements.</t>
  </si>
  <si>
    <t>COMMITMENTS</t>
  </si>
  <si>
    <t>Commitments and Contingencies Disclosure [Abstract]</t>
  </si>
  <si>
    <t>COMMITMENTS: Supplier Agreements Under the terms of the Company's wafer-supply agreements with Seiko Epson Corporation, or Epson, and ROHM Lapis Semiconductor Co., Ltd., or Lapis, the wafers purchased from these suppliers are priced in U.S. dollars; however, these agreements also allow for mutual sharing of the impact of the exchange rate fluctuation between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From time to time in the ordinary course of business, the Company becomes involved in lawsuits, or customers and distributors may make claims against the Company. In accordance with ASC 450-10,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Company intends to pursue its claim for financial compensation based on Fairchild's infringement. 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ulse width modulation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 On May 23, 2008, the Company filed a complaint against Fairchild Semiconductor International, Inc., Fairchild Semiconductor Corporation, and Fairchild's wholly owned subsidiary System General Corporation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intends to challenge adverse findings on appeal; nevertheless, the Company estimates that even if the verdict on Fairchild's patent were ultimately upheld, the sales potentially impacted would amount to only about 0.3%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for which briefings should be completed later this year. The Company is also seeking financial damages, as well as enhanced damages for willful infringement, issues to be decided in separate proceedings at a later date. 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Fairchild and SG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Fairchild and SG filed an amended answer including counterclaims accusing the Company of infringing two patents, and since that time Fairchild has withdrawn its claim for infringement of on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Fairchild and SG infringed the Company’s asserted patents and induced infringement by others, and awarding $105.0 million in damages. Although the jury awarded damages, at this stage of the proceedings the Company cannot state the amount, if any, it might ultimately recover from Fairchild, and no benefits have been recorded in the Company’s condensed consolidated financial statements as a result of the damages verdict.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further proceedings with respect to the damages retrial will take place over the coming months, with the retrial scheduled for December 2015. 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 four Chinese patents and seek an injunction and damages of approximately $19.0 million .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The Suzhou Court conducted evidentiary hearings in 2012 and issued rulings in late December 2012, finding that the Company did not infringe any of the asserted patents. Fairchild filed appeals challenging the Suzhou Court's non-infringement rulings, and the appeals court in Nanjing held further hearings in the infringement proceedings, but Fairchild has since dismissed its appeals, bringing the infringement proceedings to a close in the first quarter of 2015. 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has taken place and a hearing took place in May 2015, with rulings expected in the coming months. On May 1, 2012, Fairchild Semiconductor Corporation and Fairchild's wholly-owned subsidiary, System General Corporation (referred to collectively as “Fairchild”), filed a complaint against the Company in the United States District Court for the District of Delaware. In its complaint, Fairchild alleges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has withdrawn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Both parties have indicated that they will be filing post-trial motions and challenges to various portions of the jury verdicts, and briefing will take place over the coming months. The Company believes it has valid defenses against the $2.4 million award in favor of Fairchild, and therefore has not recorded a loss in its financial statements at this time.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RECENT ACCOUNTING PRONOUNCEMENTS</t>
  </si>
  <si>
    <t>New Accounting Pronouncements and Changes in Accounting Principles [Abstract]</t>
  </si>
  <si>
    <t>RECENT ACCOUNTING PRONOUNCEMENTS: In May 2014, the Financial Accounting Standards Board ("FASB") amended the existing accounting standards for revenue recognition, ASU 2014-09, Revenue from Contracts with Customers .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permitted; however, the Company is not permitted to adopt the standard earlier than January 1, 2017.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BANK LINE OF CREDIT</t>
  </si>
  <si>
    <t>Debt Disclosure [Abstract]</t>
  </si>
  <si>
    <t>BANK LINE OF CREDIT: On July 5, 2012, the Company entered into a Credit Agreement (the "Credit Agreement") with two banks. The Credit Agreement provides the Company with a $100.0 million revolving line of credit to use for general corporate purposes with a $20.0 million sublimit for the issuance of standby and trade letters of credit. The Credit Agreement was amended on April 1, 2014, to extend the Credit Agreement termination date from July 5, 2015, to April 1, 2017, with all other terms of the Credit Agreement remaining the same. The Company's ability to borrow under the revolving line of credit is conditioned upon the Company's compliance with specified covenants, including reporting and financial covenants, primarily a minimum cash requirement and a debt to earnings ratio, with which the Company is currently in compliance. All advances under the revolving line of credit will become due on April 1, 2017, or earlier in the event of a default. As of June 30, 2015 , the Company had no letters of credit outstanding and no amount outstanding under the credit agreement.</t>
  </si>
  <si>
    <t>INDEMNIFICATIONS</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June 30, 2015 . For several reasons, including the lack of prior indemnification claims and the lack of a monetary liability limit for certain infringement cases, the Company cannot determine the maximum amount of potential future payments, if any, related to such indemnifications.</t>
  </si>
  <si>
    <t>SUMMARY OF SIGNIFICANT ACCOUNTING POLICIES (Policies)</t>
  </si>
  <si>
    <t>Cash and Cash Equivalents</t>
  </si>
  <si>
    <t xml:space="preserve">Cash and Cash Equivalents The Company considers cash invested in highly liquid financial instruments with maturities of three months or less at the date of purchase to be cash equivalents. </t>
  </si>
  <si>
    <t>Marketable Securities</t>
  </si>
  <si>
    <t>Marketable Securities The Company generally holds securities until maturity; however, they may be sold under certain circumstances including, but not limited to, when necessary for the funding of acquisitions, stock repurchases and other strategic investments. As a result the Company classifies its investment portfolio as available-for-sale. The Company classifies all investments with a maturity date greater than three months at the date of purchase as short-term marketable securities in its Condensed Consolidated Balance Sheets. As of June 30, 2015 , and December 31, 2014 , the Company's marketable securities consisted primarily of highly liquid corporate securities, commercial paper and other high-quality commercial securities.</t>
  </si>
  <si>
    <t>Revenue Recognition</t>
  </si>
  <si>
    <t>Revenue Recognition Product revenues consist of sales to original equipment manufacturers (“OEMs”), merchant power supply manufacturers and distributors. Approximately 77% of the Company's net product sales were made to distributors in the six months ended June 30, 2015 , and 75% in the twelve months ended December 31, 2014 . The Company applies the provisions of Accounting Standard Codification (“ASC”) 605-10 (“ASC 605-10”)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 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sales to distributor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densed consolidated balance sheets. The total deferred revenue as of June 30, 2015 , and December 31, 2014 , was approximately $28.3 million and $25.0 million , respectively. The total deferred cost as of June 30, 2015 , and December 31, 2014 , was approximately $11.8 million and $9.8 million , respectively. 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 appears as a reduction to accounts receivable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Sales to certain of the Company's distributors are made under terms that do not include rights of return or price concessions after the product is shipped to the distributor. Accordingly, product revenue is recognized upon shipment and title transfer assuming all other revenue recognition criteria are met.</t>
  </si>
  <si>
    <t>Use of Estimates</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income tax, stock-based compensation and inventories. These estimates are based on historical facts and various other assumptions that the Company believes to be reasonable at the time the estimates are made. </t>
  </si>
  <si>
    <t>Stock-Based Compensation</t>
  </si>
  <si>
    <t xml:space="preserve">Stock-Based Compensation The Company applies the provisions of ASC 718-10. Under the provisions of ASC 718-10, the Company recognizes the fair value of stock-based compensation in financial statements over the requisite service period of the individual grants, which generally equals a four-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 and uses historical data to estimate pre-vesting forfeitures, recognizing expense only for those awards that are expected to vest. Determining Fair Value of Stock Options The Company uses the Black-Scholes valuation model for valuing stock option grants using the following assumptions and estimates: Expected Volatility . The Company calculates expected volatility based on the historical price volatility of the Company's stock. Expected Term . The Company utilizes a model which uses historical exercise, cancellation and outstanding option data to calculate the expected term of stock option grants. Risk-Free Interest Rate . The Company bases the risk-free interest rate used in the Black-Scholes valuation model on the implied yield available on a U.S. Treasury note with a term approximately equal to the expected term of the underlying grants. Dividend Yield. The dividend yield was calculated by dividing the annual dividend by the average closing price of the Company's common stock on a quarterly basis. </t>
  </si>
  <si>
    <t>Segment Reporting</t>
  </si>
  <si>
    <t>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t>
  </si>
  <si>
    <t>Earnings Per Share</t>
  </si>
  <si>
    <t xml:space="preserve">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both short- and long-term performance-based awards, and the assumed issuance of awards under the stock purchase plan, as computed using the treasury stock method. </t>
  </si>
  <si>
    <t>SUMMARY OF SIGNIFICANT ACCOUNTING POLICIES (Tables)</t>
  </si>
  <si>
    <t>Available-for-sale Securities</t>
  </si>
  <si>
    <t>Amortized cost and estimated fair market value of cash equivalents and marketable securities classified as available-for-sale at June 30, 2015 , were as follows (in thousands): Amortized Gross Unrealized Estimated Fair Cost Gains Losses Market Value Investments due in less than 3 months: Commercial paper (1) $ 34,984 $ — $ — $ 34,984 Corporate securities (2) 2,808 — — 2,808 Total 37,792 — — 37,792 Investments due in 4-12 months: Commercial paper (2) 7,488 — — 7,488 Corporate securities (2) 68,522 53 (11 ) 68,564 Total 76,010 53 (11 ) 76,052 Investments due between 12 months and 5-years: Corporate securities (2) 16,080 11 (7 ) 16,084 Total 16,080 11 (7 ) 16,084 Total marketable securities $ 129,882 $ 64 $ (18 ) $ 129,928 ____________________________________ (1) Included within cash and cash equivalents on the condensed consolidated balance sheet. (2) Included within short-term marketable securities on the condensed consolidated balance sheet. Amortized cost and estimated fair market value of marketable securities classified as available-for-sale at December 31, 2014 , were as follows (in thousands): Amortized Gross Unrealized Estimated Fair Cost Gains Losses Market Value Investments due in 4-12 months: Corporate securities $ 30,233 $ 36 $ — $ 30,269 Total 30,233 36 — 30,269 Investments due between 12 months and 5-years: Corporate securities 84,259 92 (45 ) 84,306 Total 84,259 92 (45 ) 84,306 Total marketable securities $ 114,492 $ 128 $ (45 ) $ 114,575</t>
  </si>
  <si>
    <t>Schedule of Accounts Receivable</t>
  </si>
  <si>
    <t>Accounts Receivable (in thousands): June 30, December 31, Accounts receivable trade $ 46,960 $ 38,344 Accrued ship and debit and rebate claims (33,642 ) (27,967 ) Allowance for doubtful accounts (106 ) (191 ) Total $ 13,212 $ 10,186</t>
  </si>
  <si>
    <t>Schedule of Prepaid Expenses and Other Current Assets</t>
  </si>
  <si>
    <t>Prepaid Expenses and Other Current Assets (in thousands): June 30, December 31, Prepaid legal fees $ 60 $ 1,506 Loan to Cambridge Semiconductor (Note 10) — 6,600 Prepaid income tax 3,206 3,208 Prepaid maintenance agreements 865 1,023 Interest receivable 530 664 VAT receivable 657 987 Supplier prepayment 534 800 Other 3,592 1,591 Total $ 9,444 $ 16,379</t>
  </si>
  <si>
    <t>Summary of Changes in Accumulated Other Comprehensive Income (Loss)</t>
  </si>
  <si>
    <t>Changes in accumulated other comprehensive income (loss) for the three months ended June 30, 2015 and 2014 (in thousands): Unrealized Gains and Losses on Marketable Securities Defined Benefit Pension Items Foreign Currency Items Total Three Months Ended Three Months Ended Three Months Ended Three Months Ended June 30, June 30, June 30, June 30, 2015 2014 2015 2014 2015 2014 2015 2014 Beginning balance at April 1, $ 139 $ 357 $ (1,226 ) $ (766 ) $ 56 $ 94 $ (1,031 ) $ (315 ) Other comprehensive income (loss) before reclassifications (93 ) 92 — — (57 ) 17 (150 ) 109 Amounts reclassified from accumulated other comprehensive income — — 14 (1 ) 16 (1 ) — — 14 16 Net-current period other comprehensive income (loss) (93 ) 92 14 16 (57 ) 17 (136 ) 125 Ending balance at June 30, $ 46 $ 449 $ (1,212 ) $ (750 ) $ (1 ) $ 111 $ (1,167 ) $ (190 ) ____________________________ (1) This component of accumulated other comprehensive income is included in the computation of net periodic pension cost for the three months ended June 30, 2015 and 2014 . Changes in accumulated other comprehensive income (loss) for the six months ended June 30, 2015 and 2014 (in thousands): Unrealized Gains and Losses on Marketable Securities Defined Benefit Pension Items Foreign Currency Items Total Six Months Ended Six Months Ended Six Months Ended Six Months Ended June 30, June 30, June 30, June 30, 2015 2014 2015 2014 2015 2014 2015 2014 Beginning balance at January 1, $ 83 $ 210 $ (1,240 ) $ (780 ) $ 21 $ 100 $ (1,136 ) $ (470 ) Other comprehensive income (loss) before reclassifications (37 ) 239 — — (22 ) 11 (59 ) 250 Amounts reclassified from accumulated other comprehensive income — — 28 (1 ) 30 (1 ) — — 28 30 Net-current period other comprehensive income (loss) (37 ) 239 28 30 (22 ) 11 (31 ) 280 Ending balance at June 30, $ 46 $ 449 $ (1,212 ) $ (750 ) $ (1 ) $ 111 $ (1,167 ) $ (190 ) ____________________________ (1) This component of accumulated other comprehensive income is included in the computation of net periodic pension cost for the six months ended June 30, 2015 and 2014 .</t>
  </si>
  <si>
    <t>STOCK PLANS AND SHARE-BASED COMPENSATION (Tables)</t>
  </si>
  <si>
    <t>Stock-based Compensation Expense</t>
  </si>
  <si>
    <t>The following table summarizes the stock-based compensation expense recognized in accordance with ASC 718-10 for the three and six months ended June 30, 2015 , and June 30, 2014 (in thousands). Three Months Ended Six Months Ended June 30, June 30, 2015 2014 2015 2014 Cost of revenues $ 257 $ 298 $ 506 $ 517 Research and development 1,306 1,339 2,697 2,551 Sales and marketing 878 864 1,890 1,799 General and administrative 1,309 1,674 3,048 3,223 Total stock-based compensation expense $ 3,750 $ 4,175 $ 8,141 $ 8,090</t>
  </si>
  <si>
    <t>Schedule of Unrecognized Compensation Expense for Unvested Awards</t>
  </si>
  <si>
    <t xml:space="preserve">The following table summarizes total compensation expense related to unvested awards not yet recognized, net of expected forfeitures, and the weighted-average period over which it is expected to be recognized as of June 30, 2015 . June 30, 2015 Unrecognized Compensation Expense for Unvested Awards (in thousands) Weighted Average Remaining Recognition Period (in years) Options $ 424 0.79 Performance-based awards 429 0.50 Long-term performance-based awards 2,778 2.04 Restricted stock units 26,855 2.70 Purchase plan 110 0.50 Total unrecognized compensation expense $ 30,596 </t>
  </si>
  <si>
    <t>Schedule of Share-based Payment Award, Employee Stock Purchase Plan, Valuation Assumptions</t>
  </si>
  <si>
    <t>The fair value of employees’ stock purchase rights under the Purchase Plan was estimated using the Black-Scholes model with the following weighted-average assumptions: *Three Months Ended Six Months Ended June 30, June 30, 2015 2014 2015 2014 Risk-free interest rates —% —% 0.07% 0.07% Expected volatility rates —% —% 34% 30% Expected dividend yield —% —% 0.89% 0.66% Expected term of purchase right (in years) 0 0 0.5 0.5 Weighted-average estimated fair value of purchase rights $— $— $12.89 $13.31 __________________________ *There were no employee stock purchase rights granted in the three months ended June 30, 2015 and 2014.</t>
  </si>
  <si>
    <t>Summary of Option Activity Under the Plans</t>
  </si>
  <si>
    <t>A summary of stock option activity under the Plans, excluding performance-based awards and restricted stock units, as of June 30, 2015 , and changes during the six months then ended, is presented below: Shares (in thousands) Weighted- Average Exercise Price Weighted-Average Remaining Contractual Term (in years) Aggregate Intrinsic Value (in thousands) Outstanding at January 1, 2015 1,344 $27.27 Granted — — Exercised (74 ) $25.45 Forfeited or expired — — Outstanding at June 30, 2015 1,270 $27.37 3.15 $ 22,627 Exercisable at June 30, 2015 1,243 $27.03 3.07 $ 22,559 Vested and expected to vest at June 30, 2015 1,270 $27.36 3.15 $ 22,626</t>
  </si>
  <si>
    <t>Performance Based Awards (PSUs) [Member]</t>
  </si>
  <si>
    <t>Share-based Compensation Arrangement by Share-based Payment Award [Line Items]</t>
  </si>
  <si>
    <t>Schedule of Share-based Compensation, Restricted Stock Units Award Activity</t>
  </si>
  <si>
    <t>A summary of performance-based awards outstanding as of June 30, 2015 , and activity during the six months then ended, is presented below: Shares (in thousands) Weighted- Average Grant Date Fair Value Per Share Weighted-Average Remaining Contractual Term (in years) Aggregate Intrinsic Value (in thousands) Outstanding at January 1, 2015 — — Granted 88 $52.45 Vested — — Change in units due to performance achievement for PSUs vested in the year — — Forfeited or expired — — Outstanding at June 30, 2015 88 $52.45 0.50 $ 3,980 Outstanding and expected to vest at June 30, 2015 14 0.50 $ 637</t>
  </si>
  <si>
    <t>Long-Term Performance-based Awards (PRSUs) [Member]</t>
  </si>
  <si>
    <t>A summary of long-term performance-based awards outstanding as of June 30, 2015 , and activity during the six months then ended, is presented below: Shares (in thousands) Weighted- Average Grant Date Fair Value Per Share Weighted-Average Remaining Contractual Term (in years) Aggregate Intrinsic Value (in thousands) Outstanding at January 1, 2015 61 $55.51 Granted 72 $52.47 Vested — — Forfeited or expired — — Outstanding at June 30, 2015 133 $53.87 2.04 $ 5,995 Outstanding and expected to vest at June 30, 2015 76 2.03 $ 3,440</t>
  </si>
  <si>
    <t>Restricted Stock Units (RSUs) [Member]</t>
  </si>
  <si>
    <t>A summary of RSUs outstanding as of June 30, 2015 , and changes during the six months then ended, are as follows: Shares (in thousands) Weighted- Average Grant Date Fair Value Per Share Weighted-Average Remaining Contractual Term (in years) Aggregate Intrinsic Value (in thousands) Outstanding at January 1, 2015 692 $43.86 Granted 282 $50.43 Vested (248 ) $42.53 Forfeited or expired (19 ) $44.33 Outstanding at June 30, 2015 707 $46.93 1.69 $ 31,938 Outstanding and expected to vest at June 30, 2015 649 1.63 $ 29,317</t>
  </si>
  <si>
    <t>FAIR VALUE MEASUREMENTS (Tables)</t>
  </si>
  <si>
    <t>Fair value of marketable securities and investments</t>
  </si>
  <si>
    <t>The fair-value hierarchy of the Company's marketable securities at June 30, 2015 , and December 31, 2014 , was as follows (in thousands): Fair Value Measurement at June 30, 2015 Total Fair Value Quoted Prices in Active Markets for Identical Assets (Level 1) Significant Other Observable Inputs (Level 2) Commercial paper $ 42,472 $ — $ 42,472 Money market funds 3,554 3,554 — Corporate securities 87,456 — 87,456 Total $ 133,482 $ 3,554 $ 129,928 Fair Value Measurement at December 31, 2014 Total Fair Value Quoted Prices in Active Markets for Identical Assets (Level 1) Significant Other Observable Inputs (Level 2) Money market funds $ 3,370 $ 3,370 $ — Corporate securities 114,575 — 114,575 Total $ 117,945 $ 3,370 $ 114,575</t>
  </si>
  <si>
    <t>INVENTORIES (Tables)</t>
  </si>
  <si>
    <t>Inventories consist of the following (in thousands): June 30, December 31, Raw materials $ 24,346 $ 21,127 Work-in-process 13,680 14,643 Finished goods 26,205 28,255 Total $ 64,231 $ 64,025</t>
  </si>
  <si>
    <t>GOODWILL AND INTANGIBLE ASSETS (Tables)</t>
  </si>
  <si>
    <t>Schedule of Goodwill [Table Text Block]</t>
  </si>
  <si>
    <t>Changes in the carrying amount of goodwill during the six months ended June 30, 2015 , are as follows (in thousands): Goodwill Balance at December 31, 2014 $ 80,599 Goodwill acquired during the period 11,250 Ending balance at June 30, 2015 $ 91,849</t>
  </si>
  <si>
    <t>Schedule of intangible assets</t>
  </si>
  <si>
    <t xml:space="preserve">The Company does not believe there is any significant residual value associated with its finite-lived intangible assets: June 30, 2015 December 31, 2014 Gross Accumulated Amortization Net Gross Accumulated Amortization Net (in thousands) Domain name $ 1,261 $ — $ 1,261 $ 1,261 $ — $ 1,261 In-process research and development 4,690 — 4,690 4,690 — 4,690 Technology licenses 3,000 (2,775 ) 225 3,000 (2,625 ) 375 Patent rights 1,949 (1,949 ) — 1,949 (1,949 ) — Developed technology 33,270 (9,752 ) 23,518 26,670 (7,828 ) 18,842 Customer relationships 20,030 (8,696 ) 11,334 17,610 (7,254 ) 10,356 Trade name 3,600 (3,600 ) — 3,600 (3,600 ) — Total intangible assets $ 67,800 $ (26,772 ) $ 41,028 $ 58,780 $ (23,256 ) $ 35,524 </t>
  </si>
  <si>
    <t>Schedule of expected amortization expense</t>
  </si>
  <si>
    <t>The estimated future amortization expense related to finite-lived intangible assets at June 30, 2015 , is as follows: Fiscal Year Estimated Amortization (in thousands) 2015 (remaining 6 months) $ 3,403 2016 6,303 2017 5,904 2018 5,152 2019 4,753 Thereafter 9,562 Total (1) $ 35,077 _______________ (1) The total above excludes $4.7 million of in-process research and development that will be amortized upon completion of development over the estimated useful life of the technology.</t>
  </si>
  <si>
    <t>SIGNIFICANT CUSTOMERS AND EXPORT SALES (Tables)</t>
  </si>
  <si>
    <t>Concentration Risk [Line Items]</t>
  </si>
  <si>
    <t>International sales</t>
  </si>
  <si>
    <t>As a percentage of total net revenues, international sales, which consist of sales to distributors and direct customers outside of the United States of America, comprise the following: Three Months Ended Six Months Ended June 30, June 30, 2015 2014 2015 2014 Hong Kong/China 51 % 48 % 49 % 46 % Taiwan 14 % 16 % 13 % 16 % Korea 8 % 10 % 10 % 10 % Western Europe (excluding Germany) 11 % 10 % 11 % 11 % Japan 6 % 5 % 6 % 6 % Germany 2 % 2 % 2 % 2 % Other 3 % 4 % 4 % 4 % Total foreign revenue 95 % 95 % 95 % 95 %</t>
  </si>
  <si>
    <t>Revenue mix by product family</t>
  </si>
  <si>
    <t>The table below provides the percentage of net sales activity by end market for the three and six months ended June 30, 2015 and 2014 : Three Months Ended Six Months Ended June 30, June 30, End Market 2015 2014 2015 2014 Communications 21 % 15 % 21 % 17 % Computer 7 % 12 % 7 % 11 % Consumer 36 % 38 % 37 % 37 % Industrial 36 % 35 % 35 % 35 %</t>
  </si>
  <si>
    <t>Sales Revenue, Goods, Net [Member]</t>
  </si>
  <si>
    <t>Schedules of Concentration of Risk, by Risk Factor</t>
  </si>
  <si>
    <t>The following table discloses that customer's percentage of revenues for the respective periods: Three Months Ended Six Months Ended June 30, June 30, Customer 2015 2014 2015 2014 Avnet 22 % 20 % 22 % 20 %</t>
  </si>
  <si>
    <t>Accounts Receivable [Member]</t>
  </si>
  <si>
    <t>The following customers represented 10% or more of accounts receivable: Customer June 30, December 31, Avnet 25 % 22 % Burnon International LTD. * 11 % _______________________________ * Total customer accounts receivable was less than 10% .</t>
  </si>
  <si>
    <t>EARNINGS PER SHARE (Tables)</t>
  </si>
  <si>
    <t>Earnings per share calculation</t>
  </si>
  <si>
    <t xml:space="preserve">A summary of the earnings per share calculation is as follows (in thousands, except per share amounts): Three Months Ended Six Months Ended June 30, June 30, 2015 2014 2015 2014 Basic earnings per share: Net income $ 8,590 $ 16,716 $ 14,933 $ 29,079 Weighted-average common shares 29,368 30,310 29,339 30,275 Basic earnings per share $ 0.29 $ 0.55 $ 0.51 $ 0.96 Diluted earnings per share: (1) Net income $ 8,590 $ 16,716 $ 14,933 $ 29,079 Weighted-average common shares 29,368 30,310 29,339 30,275 Effect of dilutive awards: Employee stock plans 666 800 736 875 Diluted weighted-average common shares 30,034 31,110 30,075 31,150 Diluted earnings per share $ 0.29 $ 0.54 $ 0.50 $ 0.93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5 and 2014 awards in the 2015 and 2014 calculations, respectively, as those shares were not contingently issuable as of the end of the period. </t>
  </si>
  <si>
    <t>ACQUISITION (Tables)</t>
  </si>
  <si>
    <t>Schedule of Recognized Identified Assets Acquired and Liabilities Assumed</t>
  </si>
  <si>
    <t>The following table summarizes the purchase price and preliminary estimated fair values of the assets acquired and the liabilities assumed as of January 2, 2015. The allocation of the purchase price is preliminary as certain pre-acquisition liabilities and corporate taxes are still being finalized and may be adjusted should further information regarding events or circumstances existing as of the acquisition date become available. Total Amount (in thousands) Assets Acquired Cash $ 1,134 Accounts receivable 1,891 Inventories 1,409 Prepaid expenses and other current assets 408 Tax receivable 1,093 Intangible assets: Developed technology 6,600 Customer relationships 2,420 Goodwill 11,250 Total assets acquired 26,205 Liabilities Assumed Current liabilities 1,832 Taxes payable 1,090 Total liabilities assumed 2,922 Total purchase price $ 23,283</t>
  </si>
  <si>
    <t>Schedule of Purchased Intangible</t>
  </si>
  <si>
    <t xml:space="preserve">The following table represents details of the purchased intangible assets: Fair Value Amount (in thousands) Estimated Useful Life (in years) Developed technology $ 6,600 3 - 7 Customer relationships 2,420 5 Total acquired CamSemi intangibles $ 9,020 </t>
  </si>
  <si>
    <t>SUMMARY OF SIGNIFICANT ACCOUNTING POLICIES (Narrative) (Details) $ / shares in Units, $ in Thousands, shares in Millions</t>
  </si>
  <si>
    <t>Jun. 30, 2015USD ($)$ / shares</t>
  </si>
  <si>
    <t>Mar. 31, 2015USD ($)$ / shares</t>
  </si>
  <si>
    <t>Dec. 31, 2014USD ($)$ / shares</t>
  </si>
  <si>
    <t>Sep. 30, 2014USD ($)$ / shares</t>
  </si>
  <si>
    <t>Jun. 30, 2014USD ($)$ / shares</t>
  </si>
  <si>
    <t>Mar. 31, 2014USD ($)$ / shares</t>
  </si>
  <si>
    <t>Jan. 31, 2015$ / shares</t>
  </si>
  <si>
    <t>Apr. 30, 2014$ / shares</t>
  </si>
  <si>
    <t>Oct. 31, 2013Quarter$ / shares</t>
  </si>
  <si>
    <t>Jun. 30, 2015USD ($)shares</t>
  </si>
  <si>
    <t>Jun. 30, 2014USD ($)</t>
  </si>
  <si>
    <t>Dec. 31, 2014USD ($)shares</t>
  </si>
  <si>
    <t>Jul. 28, 2015USD ($)</t>
  </si>
  <si>
    <t>Oct. 31, 2012USD ($)</t>
  </si>
  <si>
    <t>Class of Stock [Line Items]</t>
  </si>
  <si>
    <t>Net Product Sales to Distributors, Percentage</t>
  </si>
  <si>
    <t>77.00%</t>
  </si>
  <si>
    <t>75.00%</t>
  </si>
  <si>
    <t>Deferred Revenue, Gross</t>
  </si>
  <si>
    <t>Other Deferred Costs, Net</t>
  </si>
  <si>
    <t>Stock Repurchased and Retired During Period, Shares | shares</t>
  </si>
  <si>
    <t>Stock Repurchased and Retired During Period, Value</t>
  </si>
  <si>
    <t>Stock Repurchase Program, Remaining Authorized Repurchase Amount</t>
  </si>
  <si>
    <t>Common Stock, Dividends, Per Share, Declared | $ / shares</t>
  </si>
  <si>
    <t>Payments of Dividends</t>
  </si>
  <si>
    <t>Common Stock, Dividends, Per Share, Cash Paid | $ / shares</t>
  </si>
  <si>
    <t>Common Stock, Dividends, Per Share, Declared, Fiscal 2015, Period Three | $ / shares</t>
  </si>
  <si>
    <t>Common Stock, Dividends, Per Share, Declared, Fiscal 2015, Period Four | $ / shares</t>
  </si>
  <si>
    <t>Dividends Declared, Number Of Quarters | Quarter</t>
  </si>
  <si>
    <t>Common Stock [Member]</t>
  </si>
  <si>
    <t>Stock Repurchase Program, Authorized Amount</t>
  </si>
  <si>
    <t>Common Stock [Member] | Subsequent Event [Member]</t>
  </si>
  <si>
    <t>SUMMARY OF SIGNIFICANT ACCOUNTING POLICIES (Available-for-sale Investments) (Details) - USD ($) $ in Thousands</t>
  </si>
  <si>
    <t>Schedule of Available-for-sale Securities [Line Items]</t>
  </si>
  <si>
    <t>Amortized cost</t>
  </si>
  <si>
    <t>Gross Unrealized Gains</t>
  </si>
  <si>
    <t>Gross Unrealized Losses</t>
  </si>
  <si>
    <t>Estimated Fair Market Value</t>
  </si>
  <si>
    <t>Investments due in less than 3 months [Member]</t>
  </si>
  <si>
    <t>Investments due in 4-12 months [Member]</t>
  </si>
  <si>
    <t>Investments due in more than 12 months [Member]</t>
  </si>
  <si>
    <t>Commercial paper [Member] | Investments due in less than 3 months [Member]</t>
  </si>
  <si>
    <t>Commercial paper [Member] | Investments due in 4-12 months [Member]</t>
  </si>
  <si>
    <t>[2]</t>
  </si>
  <si>
    <t>Corporate securities [Member] | Investments due in less than 3 months [Member]</t>
  </si>
  <si>
    <t>Corporate securities [Member] | Investments due in 4-12 months [Member]</t>
  </si>
  <si>
    <t>Corporate securities [Member] | Investments due in more than 12 months [Member]</t>
  </si>
  <si>
    <t>(1)Included within cash and cash equivalents on the condensed consolidated balance sheet.</t>
  </si>
  <si>
    <t>(2)Included within short-term marketable securities on the condensed consolidated balance sheet.</t>
  </si>
  <si>
    <t>SUMMARY OF SIGNIFICANT ACCOUNTING POLICIES (Components of the Balance Sheet) (Details) - USD ($) $ in Thousands</t>
  </si>
  <si>
    <t>Accounts Receivable, Net [Abstract]</t>
  </si>
  <si>
    <t>Accounts Receivable, Gross, Current</t>
  </si>
  <si>
    <t>Accrued Ship And Debit And Rebate Claims</t>
  </si>
  <si>
    <t>Allowance for Doubtful Accounts Receivable, Current</t>
  </si>
  <si>
    <t>Accounts Receivable, Net, Current</t>
  </si>
  <si>
    <t>Prepaid Expense, Current [Abstract]</t>
  </si>
  <si>
    <t>Prepaid Legal Fees</t>
  </si>
  <si>
    <t>Notes, Loans and Financing Receivable, Net, Current</t>
  </si>
  <si>
    <t>Prepaid Taxes</t>
  </si>
  <si>
    <t>Prepaid Maintenance Agreements</t>
  </si>
  <si>
    <t>Interest Receivable, Current</t>
  </si>
  <si>
    <t>Value Added Tax Receivable, Current</t>
  </si>
  <si>
    <t>Supplies Prepayment</t>
  </si>
  <si>
    <t>Other Assets, Current</t>
  </si>
  <si>
    <t>Prepaid Expense and Other Assets, Current</t>
  </si>
  <si>
    <t>SUMMARY OF SIGNIFICANT ACCOUNTING POLICIES (Changes in Accumulated Other Comprehensive Income (Loss)) (Details) - USD ($) $ in Thousands</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Net Unrealized Investment Gain (Loss) [Member]</t>
  </si>
  <si>
    <t>Accumulated Defined Benefit Plans Adjustment [Member]</t>
  </si>
  <si>
    <t>Accumulated Translation Adjustment [Member]</t>
  </si>
  <si>
    <t>This component of accumulated other comprehensive income is included in the computation of net periodic pension cost for the three months ended June 30, 2015 and 2014.</t>
  </si>
  <si>
    <t>This component of accumulated other comprehensive income is included in the computation of net periodic pension cost for the six months ended June 30, 2015 and 2014.</t>
  </si>
  <si>
    <t>STOCK PLANS AND SHARE-BASED COMPENSATION (Details)</t>
  </si>
  <si>
    <t>Jun. 30, 2015USD ($)$ / sharesshares</t>
  </si>
  <si>
    <t>Jun. 30, 2015USD ($)PlanPurchasePeriod$ / sharesshares</t>
  </si>
  <si>
    <t>Dec. 31, 2014shares</t>
  </si>
  <si>
    <t>Number of stock-based compensation plans | Plan</t>
  </si>
  <si>
    <t>Awards expiration period, maximum (in years)</t>
  </si>
  <si>
    <t>10 years</t>
  </si>
  <si>
    <t>Allocated stock-based compensation expense | $</t>
  </si>
  <si>
    <t>Equity Incentive Plan 2007 [Member]</t>
  </si>
  <si>
    <t>Number of shares available for future issuance</t>
  </si>
  <si>
    <t>Employee Stock [Member]</t>
  </si>
  <si>
    <t>Maximum percentage of employee's compensation eligible for payroll deductions</t>
  </si>
  <si>
    <t>15.00%</t>
  </si>
  <si>
    <t>Purchase price of the purchase plan as percentage of the lower of the fair market value on the first day of each offering period or on the purchase date</t>
  </si>
  <si>
    <t>85.00%</t>
  </si>
  <si>
    <t>Shares reserved for issuance</t>
  </si>
  <si>
    <t>Employee shares purchased under employee stock purchase plan</t>
  </si>
  <si>
    <t>Number of purchase period in each offering period | PurchasePeriod</t>
  </si>
  <si>
    <t>Duration of each purchase period in each offering period</t>
  </si>
  <si>
    <t>6 months</t>
  </si>
  <si>
    <t>Vesting period</t>
  </si>
  <si>
    <t>4 years</t>
  </si>
  <si>
    <t>Reduction in number of shares available for issuance under the 2007 Plan per award granted</t>
  </si>
  <si>
    <t>Granted shares</t>
  </si>
  <si>
    <t>Vested shares</t>
  </si>
  <si>
    <t>Outstanding shares</t>
  </si>
  <si>
    <t>Weighted-average grant date fair value per granted share | $ / shares</t>
  </si>
  <si>
    <t>Grant date fair value of awards released | $</t>
  </si>
  <si>
    <t>Number of performance-based awards shares released as percentage of target number, minimum</t>
  </si>
  <si>
    <t>0.00%</t>
  </si>
  <si>
    <t>Number of performance-based awards shares released as percentage of target number, maximum</t>
  </si>
  <si>
    <t>200.00%</t>
  </si>
  <si>
    <t>Stock Options [Member]</t>
  </si>
  <si>
    <t>Performance Based Awards and Long Term Performance based Units [Member]</t>
  </si>
  <si>
    <t>48 months</t>
  </si>
  <si>
    <t>Equity Incentive Plan 2007 [Member] | Incentive Stock Options [Member]</t>
  </si>
  <si>
    <t>Exercise price of stock options as percentage of fair market value on date of grant, minimum</t>
  </si>
  <si>
    <t>100.00%</t>
  </si>
  <si>
    <t>Equity Incentive Plan 2007 [Member] | Nonstatutory Stock Options [Member]</t>
  </si>
  <si>
    <t>Directors Equity Compensation Program [Member] | Restricted Stock Units (RSUs) [Member]</t>
  </si>
  <si>
    <t>Factor used to determine the number of options/units to be granted | $</t>
  </si>
  <si>
    <t>Directors Equity Compensation Program [Member] | Stock Options [Member]</t>
  </si>
  <si>
    <t>Directors Equity Compensation Program [Member] | Stock Options and Restricted Stock Units (RSUs) [Member]</t>
  </si>
  <si>
    <t>STOCK PLANS AND SHARE-BASED COMPENSATION (Stock-Based Compensation) (Details) - USD ($) $ in Thousands</t>
  </si>
  <si>
    <t>Stock-based compensation expense for stock options, stock awards and employee stock purchases included in operations:</t>
  </si>
  <si>
    <t>Unrecognized Compensation Expense for Unvested Awards</t>
  </si>
  <si>
    <t>Weighted Average Remaining Recognition Period (in years)</t>
  </si>
  <si>
    <t>290 days</t>
  </si>
  <si>
    <t>183 days</t>
  </si>
  <si>
    <t>2 years 15 days</t>
  </si>
  <si>
    <t>2 years 8 months 12 days</t>
  </si>
  <si>
    <t>Cost of revenues [Member]</t>
  </si>
  <si>
    <t>Research and development [Member]</t>
  </si>
  <si>
    <t>Sales and marketing [Member]</t>
  </si>
  <si>
    <t>General and administrative [Member]</t>
  </si>
  <si>
    <t>STOCK PLANS AND SHARE-BASED COMPENSATION (Fair Value Assumptions) (Details) - Employee Stock [Member] - $ / shares</t>
  </si>
  <si>
    <t>Risk-free interest rates</t>
  </si>
  <si>
    <t>0.07%</t>
  </si>
  <si>
    <t>Expected volatility rates</t>
  </si>
  <si>
    <t>34.00%</t>
  </si>
  <si>
    <t>30.00%</t>
  </si>
  <si>
    <t>Expected dividend yield</t>
  </si>
  <si>
    <t>0.89%</t>
  </si>
  <si>
    <t>0.66%</t>
  </si>
  <si>
    <t>Expected term of stock options/purchase right (in years)</t>
  </si>
  <si>
    <t>Weighted-average estimated fair value of purchase rights</t>
  </si>
  <si>
    <t>STOCK PLANS AND SHARE-BASED COMPENSATION (Option Activity) (Details) - Stock Options [Member] - USD ($) $ / shares in Units, shares in Thousands, $ in Thousands</t>
  </si>
  <si>
    <t>Option activity under the Plans</t>
  </si>
  <si>
    <t>Outstanding, shares, at beginning of period</t>
  </si>
  <si>
    <t>Granted, shares</t>
  </si>
  <si>
    <t>Exercised, shares</t>
  </si>
  <si>
    <t>Forfeited or expired, shares</t>
  </si>
  <si>
    <t>Outstanding, shares, at period end</t>
  </si>
  <si>
    <t>Exercisable, shares, at period end</t>
  </si>
  <si>
    <t>Vested and expected to vest, shares, at period end</t>
  </si>
  <si>
    <t>Share-based Compensation Arrangement by Share-based Payment Award, Options, Outstanding, Weighted Average Exercise Price [Abstract]</t>
  </si>
  <si>
    <t>Outstanding, weighted-average exercise price, at beginning of period</t>
  </si>
  <si>
    <t>Granted, weighted-average exercise price</t>
  </si>
  <si>
    <t>Exercised, weighted-average exercise price</t>
  </si>
  <si>
    <t>Forfeited or expired, weighted-average exercise price</t>
  </si>
  <si>
    <t>Outstanding, weighted-average exercise price, at period end</t>
  </si>
  <si>
    <t>Exercisable, weighted-average exercise price, at period end</t>
  </si>
  <si>
    <t>Vested and expected to vest, weighted-average exercise price, at period end</t>
  </si>
  <si>
    <t>Weighted Average Remaining Contractual Term [Abstract]</t>
  </si>
  <si>
    <t>Outstanding, weighted-average remaining contractual term at period end (in year)</t>
  </si>
  <si>
    <t>3 years 1 month 25 days</t>
  </si>
  <si>
    <t>Exercisable, weighted-average remaining contractual term, at Period-end (in years)</t>
  </si>
  <si>
    <t>3 years 25 days</t>
  </si>
  <si>
    <t>Vested and expected to vest, weighted-average remaining contractual term, at period end (in years)</t>
  </si>
  <si>
    <t>Aggregate Intrinsic Value [Abstract]</t>
  </si>
  <si>
    <t>Outstanding, aggregate intrinsic value at period end</t>
  </si>
  <si>
    <t>Exercisable, aggregate intrinsic value, at period end</t>
  </si>
  <si>
    <t>Vested and expected to vest, aggregate intrinsic value, at Period-end</t>
  </si>
  <si>
    <t>Intrinsic Value of Options Excercised</t>
  </si>
  <si>
    <t>STOCK PLANS AND SHARE-BASED COMPENSATION (Performance-based Awards and Restricted Stock Units) (Details) - USD ($) $ / shares in Units, $ in Thousands</t>
  </si>
  <si>
    <t>Share-based Compensation Arrangement by Share-based Payment Award, Award Requisite Service Period</t>
  </si>
  <si>
    <t>3 years</t>
  </si>
  <si>
    <t>Grant date fair value of awards released</t>
  </si>
  <si>
    <t>Share-based Compensation Arrangement by Share-based Payment Award, Equity Instruments Other than Options, Nonvested [Roll Forward]</t>
  </si>
  <si>
    <t>Vested, shares</t>
  </si>
  <si>
    <t>Change in units due to performance achievement for PSUs vested in the year, shares</t>
  </si>
  <si>
    <t>Outstanding and expected to vest at period end</t>
  </si>
  <si>
    <t>Share-based Compensation Arrangement by Share-based Payment Award, Equity Instruments Other than Options, Nonvested, Weighted Average Grant Date Fair Value [Abstract]</t>
  </si>
  <si>
    <t>Outstanding, weighted-average grant date fair value per share, at beginning of period</t>
  </si>
  <si>
    <t>Granted, weighted-average grant date fair value per share</t>
  </si>
  <si>
    <t>Vested, weighted-average grant date fair value per share</t>
  </si>
  <si>
    <t>Change in units due to performance achievement for PSUs vested in the year per share</t>
  </si>
  <si>
    <t>Forfeited or expired, weighted-average grant date fair value per share</t>
  </si>
  <si>
    <t>Outstanding, weighted-average grant date fair value per share, at period end</t>
  </si>
  <si>
    <t>Outstanding and expected to vest, weighted-average remaining contractual term, at period end (in years)</t>
  </si>
  <si>
    <t>Outstanding, aggregate intrinsic value, at period end</t>
  </si>
  <si>
    <t>Outstanding and expected to vest, aggregate intrinsic value, at period end</t>
  </si>
  <si>
    <t>2 years 13 days</t>
  </si>
  <si>
    <t>2 years 10 days</t>
  </si>
  <si>
    <t>1 year 8 months 9 days</t>
  </si>
  <si>
    <t>1 year 7 months 18 days</t>
  </si>
  <si>
    <t>FAIR VALUE MEASUREMENTS (Details) - USD ($) $ in Thousands</t>
  </si>
  <si>
    <t>Fair Value, Assets and Liabilities Measured on Recurring and Nonrecurring Basis [Line Items]</t>
  </si>
  <si>
    <t>Assets</t>
  </si>
  <si>
    <t>Commercial paper [Member]</t>
  </si>
  <si>
    <t>Money market funds [Member]</t>
  </si>
  <si>
    <t>Corporate securities [Member]</t>
  </si>
  <si>
    <t>Investm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orporate securitie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orporate securities [Member]</t>
  </si>
  <si>
    <t>INVENTORIES (Details) - USD ($) $ in Thousands</t>
  </si>
  <si>
    <t>Raw materials</t>
  </si>
  <si>
    <t>Work-in-process</t>
  </si>
  <si>
    <t>Finished goods</t>
  </si>
  <si>
    <t>Total</t>
  </si>
  <si>
    <t>GOODWILL AND INTANGIBLE ASSETS (Finite Lived Intangible Assets) (Details) - USD ($) $ in Thousands</t>
  </si>
  <si>
    <t>Jan. 02, 2015</t>
  </si>
  <si>
    <t>Intangible Assets, Net[Abstract]</t>
  </si>
  <si>
    <t>Finite-Lived Intangible Assets, Gross</t>
  </si>
  <si>
    <t>Finite-Lived Intangible Assets, Accumulated Amortization</t>
  </si>
  <si>
    <t>Finite-Lived Intangible Assets, Net</t>
  </si>
  <si>
    <t>Internet Domain Names [Member]</t>
  </si>
  <si>
    <t>Indefinite-Lived Intangible Assets</t>
  </si>
  <si>
    <t>In-process research and developement [Member]</t>
  </si>
  <si>
    <t>Technology licenses [Member]</t>
  </si>
  <si>
    <t>Patents [Member]</t>
  </si>
  <si>
    <t>Developed technology [Member]</t>
  </si>
  <si>
    <t>Customer relationships [Member]</t>
  </si>
  <si>
    <t>Trade Names [Member]</t>
  </si>
  <si>
    <t>Minimum [Member]</t>
  </si>
  <si>
    <t>Amortization useful life range</t>
  </si>
  <si>
    <t>2 years</t>
  </si>
  <si>
    <t>Maximum [Member]</t>
  </si>
  <si>
    <t>12 years</t>
  </si>
  <si>
    <t>Cambridge Semiconductor Limited [Member]</t>
  </si>
  <si>
    <t>Recognized Identifiable Assets Acquired and Liabilities Assumed, Finite-Lived Intangibles</t>
  </si>
  <si>
    <t>Cambridge Semiconductor Limited [Member] | Customer relationships [Member]</t>
  </si>
  <si>
    <t>5 years</t>
  </si>
  <si>
    <t>Cambridge Semiconductor Limited [Member] | Developed technology [Member]</t>
  </si>
  <si>
    <t>Cambridge Semiconductor Limited [Member] | Developed technology [Member] | Minimum [Member]</t>
  </si>
  <si>
    <t>Cambridge Semiconductor Limited [Member] | Developed technology [Member] | Maximum [Member]</t>
  </si>
  <si>
    <t>7 years</t>
  </si>
  <si>
    <t>GOODWILL AND INTANGIBLE ASSETS (Future Amortization Expense) (Details) - USD ($) $ in Thousands</t>
  </si>
  <si>
    <t>Finite-Lived Intangible Assets, Future Amortization Expense [Abstract]</t>
  </si>
  <si>
    <t>2015 (remaining 6 months)</t>
  </si>
  <si>
    <t>Thereafter</t>
  </si>
  <si>
    <t>The total above excludes $4.7 million of in-process research and development that will be amortized upon completion of development over the estimated useful life of the technology.</t>
  </si>
  <si>
    <t>GOODWILL AND INTANGIBLE ASSETS Goodwill (Details) $ in Thousands</t>
  </si>
  <si>
    <t>Jun. 30, 2015USD ($)</t>
  </si>
  <si>
    <t>Goodwill, beginning balance</t>
  </si>
  <si>
    <t>Goodwill acquired during the period</t>
  </si>
  <si>
    <t>Goodwill, ending balance</t>
  </si>
  <si>
    <t>SIGNIFICANT CUSTOMERS AND EXPORT SALES (Customer and Credit Risk Concentration) (Details)</t>
  </si>
  <si>
    <t>12 Months Ended</t>
  </si>
  <si>
    <t>Jun. 30, 2015Customer</t>
  </si>
  <si>
    <t>Jun. 30, 2014Customer</t>
  </si>
  <si>
    <t>Jun. 30, 2015SegmentCustomer</t>
  </si>
  <si>
    <t>Dec. 31, 2014Customer</t>
  </si>
  <si>
    <t>Number of end-markets from which revenue is recognized | Segment</t>
  </si>
  <si>
    <t>Sales Revenue, Goods, Net [Member] | Customer Concentration Risk [Member]</t>
  </si>
  <si>
    <t>Number of major customers</t>
  </si>
  <si>
    <t>Concentration risk percentage benchmark</t>
  </si>
  <si>
    <t>10.00%</t>
  </si>
  <si>
    <t>Sales Revenue, Goods, Net [Member] | Customer Concentration Risk [Member] | Customer A [Member]</t>
  </si>
  <si>
    <t>Concentration risk, percentage of total net revenues</t>
  </si>
  <si>
    <t>22.00%</t>
  </si>
  <si>
    <t>20.00%</t>
  </si>
  <si>
    <t>Sales Revenue, Goods, Net [Member] | Customer Concentration Risk [Member] | Ten Customers [Member]</t>
  </si>
  <si>
    <t>62.00%</t>
  </si>
  <si>
    <t>61.00%</t>
  </si>
  <si>
    <t>60.00%</t>
  </si>
  <si>
    <t>Accounts Receivable [Member] | Credit Concentration Risk [Member]</t>
  </si>
  <si>
    <t>Concentration risk percentage benchmark for accounts receivable (more than)</t>
  </si>
  <si>
    <t>Accounts Receivable [Member] | Credit Concentration Risk [Member] | Customer A [Member]</t>
  </si>
  <si>
    <t>25.00%</t>
  </si>
  <si>
    <t>Accounts Receivable [Member] | Credit Concentration Risk [Member] | Customer B [Member]</t>
  </si>
  <si>
    <t>Accounts Receivable [Member] | Credit Concentration Risk [Member] | Ten Customers [Member]</t>
  </si>
  <si>
    <t>65.00%</t>
  </si>
  <si>
    <t>66.00%</t>
  </si>
  <si>
    <t>Accounts Receivable [Member] | Credit Concentration Risk [Member] | Burnon International Ltd. [Member]</t>
  </si>
  <si>
    <t>11.00%</t>
  </si>
  <si>
    <t>SIGNIFICANT CUSTOMERS AND EXPORT SALES (International Sales) (Details) - Sales Revenue, Goods, Net [Member] - Geographic Concentration Risk [Member]</t>
  </si>
  <si>
    <t>Revenue from External Customers [Line Items]</t>
  </si>
  <si>
    <t>95.00%</t>
  </si>
  <si>
    <t>CHINA</t>
  </si>
  <si>
    <t>51.00%</t>
  </si>
  <si>
    <t>48.00%</t>
  </si>
  <si>
    <t>49.00%</t>
  </si>
  <si>
    <t>46.00%</t>
  </si>
  <si>
    <t>TAIWAN, PROVINCE OF CHINA</t>
  </si>
  <si>
    <t>14.00%</t>
  </si>
  <si>
    <t>16.00%</t>
  </si>
  <si>
    <t>13.00%</t>
  </si>
  <si>
    <t>KOREA, REPUBLIC OF</t>
  </si>
  <si>
    <t>8.00%</t>
  </si>
  <si>
    <t>Western Europe Excluding Germany</t>
  </si>
  <si>
    <t>Japan [Member]</t>
  </si>
  <si>
    <t>6.00%</t>
  </si>
  <si>
    <t>5.00%</t>
  </si>
  <si>
    <t>Germany [Member]</t>
  </si>
  <si>
    <t>2.00%</t>
  </si>
  <si>
    <t>Other [Member]</t>
  </si>
  <si>
    <t>3.00%</t>
  </si>
  <si>
    <t>4.00%</t>
  </si>
  <si>
    <t>SIGNIFICANT CUSTOMERS AND EXPORT SALES (Product Sales) (Details) - Product Concentration Risk [Member] - Sales Revenue, Goods, Net [Member]</t>
  </si>
  <si>
    <t>Communications [Member]</t>
  </si>
  <si>
    <t>Revenue from External Customer [Line Items]</t>
  </si>
  <si>
    <t>21.00%</t>
  </si>
  <si>
    <t>17.00%</t>
  </si>
  <si>
    <t>Computer [Member]</t>
  </si>
  <si>
    <t>7.00%</t>
  </si>
  <si>
    <t>12.00%</t>
  </si>
  <si>
    <t>Consumer [Member]</t>
  </si>
  <si>
    <t>36.00%</t>
  </si>
  <si>
    <t>38.00%</t>
  </si>
  <si>
    <t>37.00%</t>
  </si>
  <si>
    <t>Industrial [Member]</t>
  </si>
  <si>
    <t>35.00%</t>
  </si>
  <si>
    <t>EARNINGS PER SHARE (Details) - USD ($) $ / shares in Units, $ in Thousands</t>
  </si>
  <si>
    <t>Basic earnings per share:</t>
  </si>
  <si>
    <t>Weighted-average common shares (in Shares)</t>
  </si>
  <si>
    <t>Basic earnings per share (in dollars per share)</t>
  </si>
  <si>
    <t>Diluted earnings per share:</t>
  </si>
  <si>
    <t>Effect of dilutive securities:</t>
  </si>
  <si>
    <t>Employee stock plans (shares)</t>
  </si>
  <si>
    <t>Diluted weighted-average common shares (in Shares)</t>
  </si>
  <si>
    <t>Diluted earnings per share (in dollars per share)</t>
  </si>
  <si>
    <t>Stock awards excluded in the computation of diluted earnings per share</t>
  </si>
  <si>
    <t>PROVISION FOR INCOME TAXES (Details) - USD ($) $ in Millions</t>
  </si>
  <si>
    <t>Operating Loss Carryforwards [Line Items]</t>
  </si>
  <si>
    <t>Unrecognized Tax Benefits, Decrease Resulting from Settlements with Taxing Authorities</t>
  </si>
  <si>
    <t>Effective income tax rate</t>
  </si>
  <si>
    <t>6.80%</t>
  </si>
  <si>
    <t>(15.10%)</t>
  </si>
  <si>
    <t>6.40%</t>
  </si>
  <si>
    <t>(5.70%)</t>
  </si>
  <si>
    <t>Federal statutory tax rate</t>
  </si>
  <si>
    <t>Domestic Tax Authority [Member] | Internal Revenue Service (IRS) [Member] | Tax Years 2007 through 2009 [Member]</t>
  </si>
  <si>
    <t>Income Tax Examination, Liability (Refund) Adjustment from Settlement with Taxing Authority</t>
  </si>
  <si>
    <t>Internal Revenue Service (IRS) [Member] | Tax Years 2007 through 2009 [Member]</t>
  </si>
  <si>
    <t>State and Local Jurisdiction [Member] | Internal Revenue Service (IRS) [Member] | Tax Years 2007 through 2009 [Member]</t>
  </si>
  <si>
    <t>ACQUISITION (Text Disclosures) (Details) - USD ($) $ in Thousands</t>
  </si>
  <si>
    <t>Business Acquisition [Line Items]</t>
  </si>
  <si>
    <t>Business Acquisition, Percentage of Voting Interests Acquired</t>
  </si>
  <si>
    <t>Business Combination, Consideration Transferred</t>
  </si>
  <si>
    <t>Cash paid to acquire business</t>
  </si>
  <si>
    <t>Consideration applied against outstanding loan</t>
  </si>
  <si>
    <t>Acquisition related costs</t>
  </si>
  <si>
    <t>Finite-Lived Intangible Asset, Useful Life</t>
  </si>
  <si>
    <t>Developed technology [Member] | Minimum [Member] | Cambridge Semiconductor Limited [Member]</t>
  </si>
  <si>
    <t>Developed technology [Member] | Maximum [Member] | Cambridge Semiconductor Limited [Member]</t>
  </si>
  <si>
    <t>Customer relationships [Member] | Cambridge Semiconductor Limited [Member]</t>
  </si>
  <si>
    <t>Finite-Lived Intangible Asset, Reacquisition of Customer Relationship Term</t>
  </si>
  <si>
    <t>ACQUISITION (Purchase Price and Estimated Fair Values) (Details) - USD ($) $ in Thousands</t>
  </si>
  <si>
    <t>Assets Acquired, Goodwill</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Receivable</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Taxes Payable</t>
  </si>
  <si>
    <t>Business Combination, Recognized Identifiable Assets Acquired and Liabilities Assumed, Liabilities</t>
  </si>
  <si>
    <t>Business Combination, Recognized Identifiable Assets Acquired and Liabilities Assumed, Net</t>
  </si>
  <si>
    <t>LEGAL PROCEEDINGS AND CONTINGENCIES (Details) $ in Millions</t>
  </si>
  <si>
    <t>May. 01, 2012patent</t>
  </si>
  <si>
    <t>Feb. 28, 2014USD ($)</t>
  </si>
  <si>
    <t>Feb. 28, 2011USD ($)</t>
  </si>
  <si>
    <t>May. 31, 2010patent</t>
  </si>
  <si>
    <t>Feb. 28, 2010USD ($)patent</t>
  </si>
  <si>
    <t>Dec. 31, 2009patent</t>
  </si>
  <si>
    <t>Nov. 30, 2009patent</t>
  </si>
  <si>
    <t>Dec. 31, 2008USD ($)</t>
  </si>
  <si>
    <t>Nov. 30, 2008patent</t>
  </si>
  <si>
    <t>May. 31, 2008patent</t>
  </si>
  <si>
    <t>Oct. 31, 2006USD ($)</t>
  </si>
  <si>
    <t>Oct. 31, 2004patent</t>
  </si>
  <si>
    <t>Dec. 31, 2012patent</t>
  </si>
  <si>
    <t>Gain and Loss Contingencies [Line Items]</t>
  </si>
  <si>
    <t>Loss Contingency, Damages Awarded, Value | $</t>
  </si>
  <si>
    <t>Patent Infringment Claim Five [Member] | Counterclaims [Member]</t>
  </si>
  <si>
    <t>Number of patents in filed infringement claims</t>
  </si>
  <si>
    <t>Pending Litigation [Member] | Patent Infringement Claim One [Member]</t>
  </si>
  <si>
    <t>Period for petition for further stay of permanent injunction</t>
  </si>
  <si>
    <t>90 days</t>
  </si>
  <si>
    <t>Pending Litigation [Member] | Patent Infringement Claim Two [Member]</t>
  </si>
  <si>
    <t>Number of patents withdrawn from infringement claims</t>
  </si>
  <si>
    <t>Number of patents remaining in infringement claims</t>
  </si>
  <si>
    <t>Potential impact on revenue by patent litigation (as a percentage)</t>
  </si>
  <si>
    <t>0.30%</t>
  </si>
  <si>
    <t>Pending Litigation [Member] | Patent Infringement Claim Three [Member]</t>
  </si>
  <si>
    <t>Number of Patents Added to Infringement Claims</t>
  </si>
  <si>
    <t>Pending Litigation [Member] | Patent Infringement Claim Four [Member]</t>
  </si>
  <si>
    <t>Damages sought after the Company | $</t>
  </si>
  <si>
    <t>Pending Litigation [Member] | Patent Infringment Claim Five [Member]</t>
  </si>
  <si>
    <t>Positive Outcome of Litigation [Member] | Patent Infringement Claim One [Member]</t>
  </si>
  <si>
    <t>Damages awarded to the Company | $</t>
  </si>
  <si>
    <t>Positive Outcome of Litigation [Member] | Patent Infringement Claim Two [Member]</t>
  </si>
  <si>
    <t>Positive Outcome of Litigation [Member] | Patent Infringement Claim Three [Member]</t>
  </si>
  <si>
    <t>Number of patents in infringment case deemed unenforceable by Fairchild</t>
  </si>
  <si>
    <t>BANK LINE OF CREDIT (Details)</t>
  </si>
  <si>
    <t>Jul. 05, 2012USD ($)bank</t>
  </si>
  <si>
    <t>Line of Credit Facility [Line Items]</t>
  </si>
  <si>
    <t>Number of banks used for Credit Agreement | bank</t>
  </si>
  <si>
    <t>Line of Credit [Member]</t>
  </si>
  <si>
    <t>Credit Agreement, maximum borrowing capacity</t>
  </si>
  <si>
    <t>Letters of credit outstanding</t>
  </si>
  <si>
    <t>Credit agreement outstanding</t>
  </si>
  <si>
    <t>Line of credit sublimit for issuance of letters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336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29107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1</v>
      </c>
    </row>
    <row spans="1:2" r="4">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4</v>
      </c>
      <c t="s" r="B1" s="2">
        <v>2</v>
      </c>
      <c t="s" r="C1" s="2">
        <v>25</v>
      </c>
    </row>
    <row spans="1:3" r="2">
      <c t="s" r="A2" s="3">
        <v>26</v>
      </c>
    </row>
    <row spans="1:3" r="3">
      <c t="s" r="A3" s="4">
        <v>27</v>
      </c>
      <c t="n" r="B3" s="7">
        <v>75941</v>
      </c>
      <c t="n" r="C3" s="7">
        <v>60708</v>
      </c>
    </row>
    <row spans="1:3" r="4">
      <c t="s" r="A4" s="4">
        <v>28</v>
      </c>
      <c t="n" r="B4" s="5">
        <v>94944</v>
      </c>
      <c t="n" r="C4" s="5">
        <v>114575</v>
      </c>
    </row>
    <row spans="1:3" r="5">
      <c t="s" r="A5" s="4">
        <v>29</v>
      </c>
      <c t="n" r="B5" s="5">
        <v>13212</v>
      </c>
      <c t="n" r="C5" s="5">
        <v>10186</v>
      </c>
    </row>
    <row spans="1:3" r="6">
      <c t="s" r="A6" s="4">
        <v>30</v>
      </c>
      <c t="n" r="B6" s="5">
        <v>64231</v>
      </c>
      <c t="n" r="C6" s="5">
        <v>64025</v>
      </c>
    </row>
    <row spans="1:3" r="7">
      <c t="s" r="A7" s="4">
        <v>31</v>
      </c>
      <c t="n" r="B7" s="5">
        <v>38</v>
      </c>
      <c t="n" r="C7" s="5">
        <v>39</v>
      </c>
    </row>
    <row spans="1:3" r="8">
      <c t="s" r="A8" s="4">
        <v>32</v>
      </c>
      <c t="n" r="B8" s="5">
        <v>9444</v>
      </c>
      <c t="n" r="C8" s="5">
        <v>16379</v>
      </c>
    </row>
    <row spans="1:3" r="9">
      <c t="s" r="A9" s="4">
        <v>33</v>
      </c>
      <c t="n" r="B9" s="5">
        <v>257810</v>
      </c>
      <c t="n" r="C9" s="5">
        <v>265912</v>
      </c>
    </row>
    <row spans="1:3" r="10">
      <c t="s" r="A10" s="4">
        <v>34</v>
      </c>
      <c t="n" r="B10" s="5">
        <v>92913</v>
      </c>
      <c t="n" r="C10" s="5">
        <v>95823</v>
      </c>
    </row>
    <row spans="1:3" r="11">
      <c t="s" r="A11" s="4">
        <v>35</v>
      </c>
      <c t="n" r="B11" s="5">
        <v>41028</v>
      </c>
      <c t="n" r="C11" s="5">
        <v>35524</v>
      </c>
    </row>
    <row spans="1:3" r="12">
      <c t="s" r="A12" s="4">
        <v>36</v>
      </c>
      <c t="n" r="B12" s="5">
        <v>91849</v>
      </c>
      <c t="n" r="C12" s="5">
        <v>80599</v>
      </c>
    </row>
    <row spans="1:3" r="13">
      <c t="s" r="A13" s="4">
        <v>37</v>
      </c>
      <c t="n" r="B13" s="5">
        <v>11025</v>
      </c>
      <c t="n" r="C13" s="5">
        <v>11562</v>
      </c>
    </row>
    <row spans="1:3" r="14">
      <c t="s" r="A14" s="4">
        <v>38</v>
      </c>
      <c t="n" r="B14" s="5">
        <v>4894</v>
      </c>
      <c t="n" r="C14" s="5">
        <v>4243</v>
      </c>
    </row>
    <row spans="1:3" r="15">
      <c t="s" r="A15" s="4">
        <v>39</v>
      </c>
      <c t="n" r="B15" s="5">
        <v>499519</v>
      </c>
      <c t="n" r="C15" s="5">
        <v>493663</v>
      </c>
    </row>
    <row spans="1:3" r="16">
      <c t="s" r="A16" s="3">
        <v>40</v>
      </c>
    </row>
    <row spans="1:3" r="17">
      <c t="s" r="A17" s="4">
        <v>41</v>
      </c>
      <c t="n" r="B17" s="5">
        <v>30792</v>
      </c>
      <c t="n" r="C17" s="5">
        <v>21980</v>
      </c>
    </row>
    <row spans="1:3" r="18">
      <c t="s" r="A18" s="4">
        <v>42</v>
      </c>
      <c t="n" r="B18" s="5">
        <v>9539</v>
      </c>
      <c t="n" r="C18" s="5">
        <v>9071</v>
      </c>
    </row>
    <row spans="1:3" r="19">
      <c t="s" r="A19" s="4">
        <v>43</v>
      </c>
      <c t="n" r="B19" s="5">
        <v>2237</v>
      </c>
      <c t="n" r="C19" s="5">
        <v>2963</v>
      </c>
    </row>
    <row spans="1:3" r="20">
      <c t="s" r="A20" s="4">
        <v>44</v>
      </c>
      <c t="n" r="B20" s="5">
        <v>2085</v>
      </c>
      <c t="n" r="C20" s="5">
        <v>2193</v>
      </c>
    </row>
    <row spans="1:3" r="21">
      <c t="s" r="A21" s="4">
        <v>45</v>
      </c>
      <c t="n" r="B21" s="5">
        <v>16457</v>
      </c>
      <c t="n" r="C21" s="5">
        <v>15223</v>
      </c>
    </row>
    <row spans="1:3" r="22">
      <c t="s" r="A22" s="4">
        <v>46</v>
      </c>
      <c t="n" r="B22" s="5">
        <v>3381</v>
      </c>
      <c t="n" r="C22" s="5">
        <v>3730</v>
      </c>
    </row>
    <row spans="1:3" r="23">
      <c t="s" r="A23" s="4">
        <v>47</v>
      </c>
      <c t="n" r="B23" s="5">
        <v>64491</v>
      </c>
      <c t="n" r="C23" s="5">
        <v>55160</v>
      </c>
    </row>
    <row spans="1:3" r="24">
      <c t="s" r="A24" s="4">
        <v>48</v>
      </c>
      <c t="n" r="B24" s="5">
        <v>746</v>
      </c>
      <c t="n" r="C24" s="5">
        <v>743</v>
      </c>
    </row>
    <row spans="1:3" r="25">
      <c t="s" r="A25" s="4">
        <v>49</v>
      </c>
      <c t="n" r="B25" s="5">
        <v>3928</v>
      </c>
      <c t="n" r="C25" s="5">
        <v>4272</v>
      </c>
    </row>
    <row spans="1:3" r="26">
      <c t="s" r="A26" s="4">
        <v>50</v>
      </c>
      <c t="n" r="B26" s="5">
        <v>2673</v>
      </c>
      <c t="n" r="C26" s="5">
        <v>2812</v>
      </c>
    </row>
    <row spans="1:3" r="27">
      <c t="s" r="A27" s="4">
        <v>51</v>
      </c>
      <c t="n" r="B27" s="7">
        <v>71838</v>
      </c>
      <c t="n" r="C27" s="7">
        <v>62987</v>
      </c>
    </row>
    <row spans="1:3" r="28">
      <c t="s" r="A28" s="4">
        <v>52</v>
      </c>
    </row>
    <row spans="1:3" r="29">
      <c t="s" r="A29" s="3">
        <v>53</v>
      </c>
    </row>
    <row spans="1:3" r="30">
      <c t="s" r="A30" s="4">
        <v>54</v>
      </c>
      <c t="n" r="B30" s="7">
        <v>29</v>
      </c>
      <c t="n" r="C30" s="7">
        <v>29</v>
      </c>
    </row>
    <row spans="1:3" r="31">
      <c t="s" r="A31" s="4">
        <v>55</v>
      </c>
      <c t="n" r="B31" s="5">
        <v>161089</v>
      </c>
      <c t="n" r="C31" s="5">
        <v>171938</v>
      </c>
    </row>
    <row spans="1:3" r="32">
      <c t="s" r="A32" s="4">
        <v>56</v>
      </c>
      <c t="n" r="B32" s="5">
        <v>-1167</v>
      </c>
      <c t="n" r="C32" s="5">
        <v>-1136</v>
      </c>
    </row>
    <row spans="1:3" r="33">
      <c t="s" r="A33" s="4">
        <v>57</v>
      </c>
      <c t="n" r="B33" s="5">
        <v>267730</v>
      </c>
      <c t="n" r="C33" s="5">
        <v>259845</v>
      </c>
    </row>
    <row spans="1:3" r="34">
      <c t="s" r="A34" s="4">
        <v>58</v>
      </c>
      <c t="n" r="B34" s="5">
        <v>427681</v>
      </c>
      <c t="n" r="C34" s="5">
        <v>430676</v>
      </c>
    </row>
    <row spans="1:3" r="35">
      <c t="s" r="A35" s="4">
        <v>59</v>
      </c>
      <c t="n" r="B35" s="7">
        <v>499519</v>
      </c>
      <c t="n" r="C35" s="7">
        <v>493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71</v>
      </c>
    </row>
    <row spans="1:2" r="4">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43</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43</v>
      </c>
    </row>
    <row spans="1:2" r="4">
      <c t="s" r="A4" s="4">
        <v>199</v>
      </c>
      <c t="s" r="B4" s="4">
        <v>200</v>
      </c>
    </row>
    <row spans="1:2" r="5">
      <c t="s" r="A5" s="4">
        <v>201</v>
      </c>
      <c t="s" r="B5" s="4">
        <v>202</v>
      </c>
    </row>
    <row spans="1:2" r="6">
      <c t="s" r="A6" s="4">
        <v>203</v>
      </c>
      <c t="s" r="B6" s="4">
        <v>204</v>
      </c>
    </row>
    <row spans="1:2" r="7">
      <c t="s" r="A7" s="4">
        <v>205</v>
      </c>
      <c t="s" r="B7"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46</v>
      </c>
    </row>
    <row spans="1:2" r="4">
      <c t="s" r="A4" s="4">
        <v>208</v>
      </c>
      <c t="s" r="B4" s="4">
        <v>209</v>
      </c>
    </row>
    <row spans="1:2" r="5">
      <c t="s" r="A5" s="4">
        <v>210</v>
      </c>
      <c t="s" r="B5" s="4">
        <v>211</v>
      </c>
    </row>
    <row spans="1:2" r="6">
      <c t="s" r="A6" s="4">
        <v>212</v>
      </c>
      <c t="s" r="B6" s="4">
        <v>213</v>
      </c>
    </row>
    <row spans="1:2" r="7">
      <c t="s" r="A7" s="4">
        <v>214</v>
      </c>
      <c t="s" r="B7" s="4">
        <v>215</v>
      </c>
    </row>
    <row spans="1:2" r="8">
      <c t="s" r="A8" s="4">
        <v>216</v>
      </c>
    </row>
    <row spans="1:2" r="9">
      <c t="s" r="A9" s="3">
        <v>217</v>
      </c>
    </row>
    <row spans="1:2" r="10">
      <c t="s" r="A10" s="4">
        <v>218</v>
      </c>
      <c t="s" r="B10" s="4">
        <v>219</v>
      </c>
    </row>
    <row spans="1:2" r="11">
      <c t="s" r="A11" s="4">
        <v>220</v>
      </c>
    </row>
    <row spans="1:2" r="12">
      <c t="s" r="A12" s="3">
        <v>217</v>
      </c>
    </row>
    <row spans="1:2" r="13">
      <c t="s" r="A13" s="4">
        <v>218</v>
      </c>
      <c t="s" r="B13" s="4">
        <v>221</v>
      </c>
    </row>
    <row spans="1:2" r="14">
      <c t="s" r="A14" s="4">
        <v>222</v>
      </c>
    </row>
    <row spans="1:2" r="15">
      <c t="s" r="A15" s="3">
        <v>217</v>
      </c>
    </row>
    <row spans="1:2" r="16">
      <c t="s" r="A16" s="4">
        <v>218</v>
      </c>
      <c t="s" r="B16"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149</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52</v>
      </c>
    </row>
    <row spans="1:2" r="4">
      <c t="s" r="A4" s="4">
        <v>30</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155</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spans="1:2" r="1">
      <c t="s" r="A1" s="1">
        <v>236</v>
      </c>
      <c t="s" r="B1" s="2">
        <v>1</v>
      </c>
    </row>
    <row spans="1:2" r="2">
      <c t="s" r="B2" s="2">
        <v>2</v>
      </c>
    </row>
    <row spans="1:2" r="3">
      <c t="s" r="A3" s="3">
        <v>237</v>
      </c>
    </row>
    <row spans="1:2" r="4">
      <c t="s" r="A4" s="4">
        <v>238</v>
      </c>
      <c t="s" r="B4" s="4">
        <v>239</v>
      </c>
    </row>
    <row spans="1:2" r="5">
      <c t="s" r="A5" s="4">
        <v>240</v>
      </c>
      <c t="s" r="B5" s="4">
        <v>241</v>
      </c>
    </row>
    <row spans="1:2" r="6">
      <c t="s" r="A6" s="4">
        <v>242</v>
      </c>
    </row>
    <row spans="1:2" r="7">
      <c t="s" r="A7" s="3">
        <v>237</v>
      </c>
    </row>
    <row spans="1:2" r="8">
      <c t="s" r="A8" s="4">
        <v>243</v>
      </c>
      <c t="s" r="B8" s="4">
        <v>244</v>
      </c>
    </row>
    <row spans="1:2" r="9">
      <c t="s" r="A9" s="4">
        <v>245</v>
      </c>
    </row>
    <row spans="1:2" r="10">
      <c t="s" r="A10" s="3">
        <v>237</v>
      </c>
    </row>
    <row spans="1:2" r="11">
      <c t="s" r="A11" s="4">
        <v>243</v>
      </c>
      <c t="s" r="B11"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5</v>
      </c>
    </row>
    <row spans="1:3" r="2">
      <c t="s" r="A2" s="3">
        <v>61</v>
      </c>
    </row>
    <row spans="1:3" r="3">
      <c t="s" r="A3" s="4">
        <v>62</v>
      </c>
      <c t="n" r="B3" s="7">
        <v>-106</v>
      </c>
      <c t="n" r="C3" s="7">
        <v>-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7</v>
      </c>
      <c t="s" r="B1" s="2">
        <v>1</v>
      </c>
    </row>
    <row spans="1:2" r="2">
      <c t="s" r="B2" s="2">
        <v>2</v>
      </c>
    </row>
    <row spans="1:2" r="3">
      <c t="s" r="A3" s="3">
        <v>161</v>
      </c>
    </row>
    <row spans="1:2" r="4">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167</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4"/>
    <col customWidth="1" max="9" min="9" width="24"/>
    <col customWidth="1" max="10" min="10" width="31"/>
    <col customWidth="1" max="11" min="11" width="27"/>
    <col customWidth="1" max="12" min="12" width="21"/>
    <col customWidth="1" max="13" min="13" width="27"/>
    <col customWidth="1" max="14" min="14" width="21"/>
    <col customWidth="1" max="15" min="15" width="21"/>
  </cols>
  <sheetData>
    <row spans="1:15" r="1">
      <c t="s" r="A1" s="1">
        <v>255</v>
      </c>
      <c t="s" r="B1" s="2">
        <v>256</v>
      </c>
      <c t="s" r="C1" s="2">
        <v>257</v>
      </c>
      <c t="s" r="D1" s="2">
        <v>258</v>
      </c>
      <c t="s" r="E1" s="2">
        <v>259</v>
      </c>
      <c t="s" r="F1" s="2">
        <v>260</v>
      </c>
      <c t="s" r="G1" s="2">
        <v>261</v>
      </c>
      <c t="s" r="H1" s="2">
        <v>262</v>
      </c>
      <c t="s" r="I1" s="2">
        <v>263</v>
      </c>
      <c t="s" r="J1" s="2">
        <v>264</v>
      </c>
      <c t="s" r="K1" s="2">
        <v>265</v>
      </c>
      <c t="s" r="L1" s="2">
        <v>266</v>
      </c>
      <c t="s" r="M1" s="2">
        <v>267</v>
      </c>
      <c t="s" r="N1" s="2">
        <v>268</v>
      </c>
      <c t="s" r="O1" s="2">
        <v>269</v>
      </c>
    </row>
    <row spans="1:15" r="2">
      <c t="s" r="A2" s="3">
        <v>270</v>
      </c>
    </row>
    <row spans="1:15" r="3">
      <c t="s" r="A3" s="4">
        <v>271</v>
      </c>
      <c t="s" r="K3" s="4">
        <v>272</v>
      </c>
      <c t="s" r="M3" s="4">
        <v>273</v>
      </c>
    </row>
    <row spans="1:15" r="4">
      <c t="s" r="A4" s="4">
        <v>274</v>
      </c>
      <c t="n" r="B4" s="7">
        <v>28300</v>
      </c>
      <c t="n" r="D4" s="7">
        <v>25000</v>
      </c>
      <c t="n" r="K4" s="7">
        <v>28300</v>
      </c>
      <c t="n" r="M4" s="7">
        <v>25000</v>
      </c>
    </row>
    <row spans="1:15" r="5">
      <c t="s" r="A5" s="4">
        <v>275</v>
      </c>
      <c t="n" r="B5" s="5">
        <v>11800</v>
      </c>
      <c t="n" r="D5" s="5">
        <v>9800</v>
      </c>
      <c t="n" r="K5" s="7">
        <v>11800</v>
      </c>
      <c t="n" r="M5" s="7">
        <v>9800</v>
      </c>
    </row>
    <row spans="1:15" r="6">
      <c t="s" r="A6" s="4">
        <v>276</v>
      </c>
      <c t="n" r="K6" s="9">
        <v>0.5</v>
      </c>
      <c t="n" r="M6" s="9">
        <v>1.6</v>
      </c>
    </row>
    <row spans="1:15" r="7">
      <c t="s" r="A7" s="4">
        <v>277</v>
      </c>
      <c t="n" r="K7" s="7">
        <v>23200</v>
      </c>
      <c t="n" r="M7" s="7">
        <v>80800</v>
      </c>
    </row>
    <row spans="1:15" r="8">
      <c t="s" r="A8" s="4">
        <v>278</v>
      </c>
      <c t="n" r="B8" s="5">
        <v>600</v>
      </c>
      <c t="n" r="K8" s="5">
        <v>600</v>
      </c>
    </row>
    <row spans="1:15" r="9">
      <c t="s" r="A9" s="4">
        <v>279</v>
      </c>
      <c t="n" r="H9" s="8">
        <v>0.12</v>
      </c>
      <c t="n" r="I9" s="8">
        <v>0.12</v>
      </c>
      <c t="n" r="J9" s="8">
        <v>0.1</v>
      </c>
    </row>
    <row spans="1:15" r="10">
      <c t="s" r="A10" s="4">
        <v>280</v>
      </c>
      <c t="n" r="B10" s="7">
        <v>3500</v>
      </c>
      <c t="n" r="C10" s="7">
        <v>3500</v>
      </c>
      <c t="n" r="D10" s="7">
        <v>3500</v>
      </c>
      <c t="n" r="E10" s="7">
        <v>3600</v>
      </c>
      <c t="n" r="F10" s="7">
        <v>3000</v>
      </c>
      <c t="n" r="G10" s="7">
        <v>3000</v>
      </c>
      <c t="n" r="K10" s="7">
        <v>7048</v>
      </c>
      <c t="n" r="L10" s="7">
        <v>6059</v>
      </c>
    </row>
    <row spans="1:15" r="11">
      <c t="s" r="A11" s="4">
        <v>281</v>
      </c>
      <c t="n" r="B11" s="8">
        <v>0.12</v>
      </c>
      <c t="n" r="C11" s="8">
        <v>0.12</v>
      </c>
      <c t="n" r="D11" s="8">
        <v>0.12</v>
      </c>
      <c t="n" r="E11" s="8">
        <v>0.12</v>
      </c>
      <c t="n" r="F11" s="8">
        <v>0.1</v>
      </c>
      <c t="n" r="G11" s="8">
        <v>0.1</v>
      </c>
    </row>
    <row spans="1:15" r="12">
      <c t="s" r="A12" s="4">
        <v>282</v>
      </c>
      <c t="n" r="H12" s="10">
        <v>0.12</v>
      </c>
    </row>
    <row spans="1:15" r="13">
      <c t="s" r="A13" s="4">
        <v>283</v>
      </c>
      <c t="n" r="H13" s="8">
        <v>0.12</v>
      </c>
    </row>
    <row spans="1:15" r="14">
      <c t="s" r="A14" s="4">
        <v>284</v>
      </c>
      <c t="n" r="J14" s="5">
        <v>4</v>
      </c>
    </row>
    <row spans="1:15" r="15">
      <c t="s" r="A15" s="4">
        <v>285</v>
      </c>
    </row>
    <row spans="1:15" r="16">
      <c t="s" r="A16" s="3">
        <v>270</v>
      </c>
    </row>
    <row spans="1:15" r="17">
      <c t="s" r="A17" s="4">
        <v>286</v>
      </c>
      <c t="n" r="D17" s="7">
        <v>75000</v>
      </c>
      <c t="n" r="M17" s="7">
        <v>75000</v>
      </c>
      <c t="n" r="O17" s="7">
        <v>50000</v>
      </c>
    </row>
    <row spans="1:15" r="18">
      <c t="s" r="A18" s="4">
        <v>287</v>
      </c>
    </row>
    <row spans="1:15" r="19">
      <c t="s" r="A19" s="3">
        <v>270</v>
      </c>
    </row>
    <row spans="1:15" r="20">
      <c t="s" r="A20" s="4">
        <v>286</v>
      </c>
      <c t="n" r="N20" s="7">
        <v>3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288</v>
      </c>
      <c t="s" r="C1" s="2">
        <v>2</v>
      </c>
      <c t="s" r="E1" s="2">
        <v>25</v>
      </c>
    </row>
    <row spans="1:5" r="2">
      <c t="s" r="A2" s="3">
        <v>289</v>
      </c>
    </row>
    <row spans="1:5" r="3">
      <c t="s" r="A3" s="4">
        <v>290</v>
      </c>
      <c t="n" r="C3" s="7">
        <v>129882</v>
      </c>
      <c t="n" r="E3" s="7">
        <v>114492</v>
      </c>
    </row>
    <row spans="1:5" r="4">
      <c t="s" r="A4" s="4">
        <v>291</v>
      </c>
      <c t="n" r="C4" s="5">
        <v>64</v>
      </c>
      <c t="n" r="E4" s="5">
        <v>128</v>
      </c>
    </row>
    <row spans="1:5" r="5">
      <c t="s" r="A5" s="4">
        <v>292</v>
      </c>
      <c t="n" r="C5" s="5">
        <v>-18</v>
      </c>
      <c t="n" r="E5" s="5">
        <v>-45</v>
      </c>
    </row>
    <row spans="1:5" r="6">
      <c t="s" r="A6" s="4">
        <v>293</v>
      </c>
      <c t="n" r="C6" s="5">
        <v>129928</v>
      </c>
      <c t="n" r="E6" s="5">
        <v>114575</v>
      </c>
    </row>
    <row spans="1:5" r="7">
      <c t="s" r="A7" s="4">
        <v>294</v>
      </c>
    </row>
    <row spans="1:5" r="8">
      <c t="s" r="A8" s="3">
        <v>289</v>
      </c>
    </row>
    <row spans="1:5" r="9">
      <c t="s" r="A9" s="4">
        <v>290</v>
      </c>
      <c t="n" r="C9" s="5">
        <v>37792</v>
      </c>
    </row>
    <row spans="1:5" r="10">
      <c t="s" r="A10" s="4">
        <v>291</v>
      </c>
      <c t="n" r="C10" s="5">
        <v>0</v>
      </c>
    </row>
    <row spans="1:5" r="11">
      <c t="s" r="A11" s="4">
        <v>292</v>
      </c>
      <c t="n" r="C11" s="5">
        <v>0</v>
      </c>
    </row>
    <row spans="1:5" r="12">
      <c t="s" r="A12" s="4">
        <v>293</v>
      </c>
      <c t="n" r="C12" s="5">
        <v>37792</v>
      </c>
    </row>
    <row spans="1:5" r="13">
      <c t="s" r="A13" s="4">
        <v>295</v>
      </c>
    </row>
    <row spans="1:5" r="14">
      <c t="s" r="A14" s="3">
        <v>289</v>
      </c>
    </row>
    <row spans="1:5" r="15">
      <c t="s" r="A15" s="4">
        <v>290</v>
      </c>
      <c t="n" r="C15" s="5">
        <v>76010</v>
      </c>
      <c t="n" r="E15" s="5">
        <v>30233</v>
      </c>
    </row>
    <row spans="1:5" r="16">
      <c t="s" r="A16" s="4">
        <v>291</v>
      </c>
      <c t="n" r="C16" s="5">
        <v>53</v>
      </c>
      <c t="n" r="E16" s="5">
        <v>36</v>
      </c>
    </row>
    <row spans="1:5" r="17">
      <c t="s" r="A17" s="4">
        <v>292</v>
      </c>
      <c t="n" r="C17" s="5">
        <v>-11</v>
      </c>
      <c t="n" r="E17" s="5">
        <v>0</v>
      </c>
    </row>
    <row spans="1:5" r="18">
      <c t="s" r="A18" s="4">
        <v>293</v>
      </c>
      <c t="n" r="C18" s="5">
        <v>76052</v>
      </c>
      <c t="n" r="E18" s="5">
        <v>30269</v>
      </c>
    </row>
    <row spans="1:5" r="19">
      <c t="s" r="A19" s="4">
        <v>296</v>
      </c>
    </row>
    <row spans="1:5" r="20">
      <c t="s" r="A20" s="3">
        <v>289</v>
      </c>
    </row>
    <row spans="1:5" r="21">
      <c t="s" r="A21" s="4">
        <v>290</v>
      </c>
      <c t="n" r="C21" s="5">
        <v>16080</v>
      </c>
      <c t="n" r="E21" s="5">
        <v>84259</v>
      </c>
    </row>
    <row spans="1:5" r="22">
      <c t="s" r="A22" s="4">
        <v>291</v>
      </c>
      <c t="n" r="C22" s="5">
        <v>11</v>
      </c>
      <c t="n" r="E22" s="5">
        <v>92</v>
      </c>
    </row>
    <row spans="1:5" r="23">
      <c t="s" r="A23" s="4">
        <v>292</v>
      </c>
      <c t="n" r="C23" s="5">
        <v>-7</v>
      </c>
      <c t="n" r="E23" s="5">
        <v>-45</v>
      </c>
    </row>
    <row spans="1:5" r="24">
      <c t="s" r="A24" s="4">
        <v>293</v>
      </c>
      <c t="n" r="C24" s="5">
        <v>16084</v>
      </c>
      <c t="n" r="E24" s="5">
        <v>84306</v>
      </c>
    </row>
    <row spans="1:5" r="25">
      <c t="s" r="A25" s="4">
        <v>297</v>
      </c>
    </row>
    <row spans="1:5" r="26">
      <c t="s" r="A26" s="3">
        <v>289</v>
      </c>
    </row>
    <row spans="1:5" r="27">
      <c t="s" r="A27" s="4">
        <v>290</v>
      </c>
      <c t="s" r="B27" s="4">
        <v>85</v>
      </c>
      <c t="n" r="C27" s="5">
        <v>34984</v>
      </c>
    </row>
    <row spans="1:5" r="28">
      <c t="s" r="A28" s="4">
        <v>291</v>
      </c>
      <c t="s" r="B28" s="4">
        <v>85</v>
      </c>
      <c t="n" r="C28" s="5">
        <v>0</v>
      </c>
    </row>
    <row spans="1:5" r="29">
      <c t="s" r="A29" s="4">
        <v>292</v>
      </c>
      <c t="s" r="B29" s="4">
        <v>85</v>
      </c>
      <c t="n" r="C29" s="5">
        <v>0</v>
      </c>
    </row>
    <row spans="1:5" r="30">
      <c t="s" r="A30" s="4">
        <v>293</v>
      </c>
      <c t="s" r="B30" s="4">
        <v>85</v>
      </c>
      <c t="n" r="C30" s="5">
        <v>34984</v>
      </c>
    </row>
    <row spans="1:5" r="31">
      <c t="s" r="A31" s="4">
        <v>298</v>
      </c>
    </row>
    <row spans="1:5" r="32">
      <c t="s" r="A32" s="3">
        <v>289</v>
      </c>
    </row>
    <row spans="1:5" r="33">
      <c t="s" r="A33" s="4">
        <v>290</v>
      </c>
      <c t="s" r="B33" s="4">
        <v>299</v>
      </c>
      <c t="n" r="C33" s="5">
        <v>7488</v>
      </c>
    </row>
    <row spans="1:5" r="34">
      <c t="s" r="A34" s="4">
        <v>291</v>
      </c>
      <c t="s" r="B34" s="4">
        <v>299</v>
      </c>
      <c t="n" r="C34" s="5">
        <v>0</v>
      </c>
    </row>
    <row spans="1:5" r="35">
      <c t="s" r="A35" s="4">
        <v>292</v>
      </c>
      <c t="s" r="B35" s="4">
        <v>299</v>
      </c>
      <c t="n" r="C35" s="5">
        <v>0</v>
      </c>
    </row>
    <row spans="1:5" r="36">
      <c t="s" r="A36" s="4">
        <v>293</v>
      </c>
      <c t="s" r="B36" s="4">
        <v>299</v>
      </c>
      <c t="n" r="C36" s="5">
        <v>7488</v>
      </c>
    </row>
    <row spans="1:5" r="37">
      <c t="s" r="A37" s="4">
        <v>300</v>
      </c>
    </row>
    <row spans="1:5" r="38">
      <c t="s" r="A38" s="3">
        <v>289</v>
      </c>
    </row>
    <row spans="1:5" r="39">
      <c t="s" r="A39" s="4">
        <v>290</v>
      </c>
      <c t="s" r="B39" s="4">
        <v>299</v>
      </c>
      <c t="n" r="C39" s="5">
        <v>2808</v>
      </c>
    </row>
    <row spans="1:5" r="40">
      <c t="s" r="A40" s="4">
        <v>291</v>
      </c>
      <c t="s" r="B40" s="4">
        <v>299</v>
      </c>
      <c t="n" r="C40" s="5">
        <v>0</v>
      </c>
    </row>
    <row spans="1:5" r="41">
      <c t="s" r="A41" s="4">
        <v>292</v>
      </c>
      <c t="s" r="B41" s="4">
        <v>299</v>
      </c>
      <c t="n" r="C41" s="5">
        <v>0</v>
      </c>
    </row>
    <row spans="1:5" r="42">
      <c t="s" r="A42" s="4">
        <v>293</v>
      </c>
      <c t="s" r="B42" s="4">
        <v>299</v>
      </c>
      <c t="n" r="C42" s="5">
        <v>2808</v>
      </c>
    </row>
    <row spans="1:5" r="43">
      <c t="s" r="A43" s="4">
        <v>301</v>
      </c>
    </row>
    <row spans="1:5" r="44">
      <c t="s" r="A44" s="3">
        <v>289</v>
      </c>
    </row>
    <row spans="1:5" r="45">
      <c t="s" r="A45" s="4">
        <v>290</v>
      </c>
      <c t="n" r="C45" s="5">
        <v>68522</v>
      </c>
      <c t="s" r="D45" s="4">
        <v>299</v>
      </c>
      <c t="n" r="E45" s="5">
        <v>30233</v>
      </c>
    </row>
    <row spans="1:5" r="46">
      <c t="s" r="A46" s="4">
        <v>291</v>
      </c>
      <c t="n" r="C46" s="5">
        <v>53</v>
      </c>
      <c t="s" r="D46" s="4">
        <v>299</v>
      </c>
      <c t="n" r="E46" s="5">
        <v>36</v>
      </c>
    </row>
    <row spans="1:5" r="47">
      <c t="s" r="A47" s="4">
        <v>292</v>
      </c>
      <c t="n" r="C47" s="5">
        <v>-11</v>
      </c>
      <c t="s" r="D47" s="4">
        <v>299</v>
      </c>
      <c t="n" r="E47" s="5">
        <v>0</v>
      </c>
    </row>
    <row spans="1:5" r="48">
      <c t="s" r="A48" s="4">
        <v>293</v>
      </c>
      <c t="n" r="C48" s="5">
        <v>68564</v>
      </c>
      <c t="s" r="D48" s="4">
        <v>299</v>
      </c>
      <c t="n" r="E48" s="5">
        <v>30269</v>
      </c>
    </row>
    <row spans="1:5" r="49">
      <c t="s" r="A49" s="4">
        <v>302</v>
      </c>
    </row>
    <row spans="1:5" r="50">
      <c t="s" r="A50" s="3">
        <v>289</v>
      </c>
    </row>
    <row spans="1:5" r="51">
      <c t="s" r="A51" s="4">
        <v>290</v>
      </c>
      <c t="n" r="C51" s="5">
        <v>16080</v>
      </c>
      <c t="s" r="D51" s="4">
        <v>299</v>
      </c>
      <c t="n" r="E51" s="5">
        <v>84259</v>
      </c>
    </row>
    <row spans="1:5" r="52">
      <c t="s" r="A52" s="4">
        <v>291</v>
      </c>
      <c t="n" r="C52" s="5">
        <v>11</v>
      </c>
      <c t="s" r="D52" s="4">
        <v>299</v>
      </c>
      <c t="n" r="E52" s="5">
        <v>92</v>
      </c>
    </row>
    <row spans="1:5" r="53">
      <c t="s" r="A53" s="4">
        <v>292</v>
      </c>
      <c t="n" r="C53" s="5">
        <v>-7</v>
      </c>
      <c t="s" r="D53" s="4">
        <v>299</v>
      </c>
      <c t="n" r="E53" s="5">
        <v>-45</v>
      </c>
    </row>
    <row spans="1:5" r="54">
      <c t="s" r="A54" s="4">
        <v>293</v>
      </c>
      <c t="n" r="C54" s="7">
        <v>16084</v>
      </c>
      <c t="s" r="D54" s="4">
        <v>299</v>
      </c>
      <c t="n" r="E54" s="7">
        <v>84306</v>
      </c>
    </row>
    <row spans="1:5" r="55">
      <c t="n" r="A55"/>
    </row>
    <row spans="1:5" r="56">
      <c t="s" r="A56" s="4">
        <v>85</v>
      </c>
      <c t="s" r="B56" s="4">
        <v>303</v>
      </c>
    </row>
    <row spans="1:5" r="57">
      <c t="s" r="A57" s="4">
        <v>299</v>
      </c>
      <c t="s" r="B57" s="4">
        <v>304</v>
      </c>
    </row>
  </sheetData>
  <mergeCells count="5">
    <mergeCell ref="A1:B1"/>
    <mergeCell ref="C1:D1"/>
    <mergeCell ref="A55:D55"/>
    <mergeCell ref="B56:D56"/>
    <mergeCell ref="B57:D5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5</v>
      </c>
    </row>
    <row spans="1:3" r="2">
      <c t="s" r="A2" s="3">
        <v>306</v>
      </c>
    </row>
    <row spans="1:3" r="3">
      <c t="s" r="A3" s="4">
        <v>307</v>
      </c>
      <c t="n" r="B3" s="7">
        <v>46960</v>
      </c>
      <c t="n" r="C3" s="7">
        <v>38344</v>
      </c>
    </row>
    <row spans="1:3" r="4">
      <c t="s" r="A4" s="4">
        <v>308</v>
      </c>
      <c t="n" r="B4" s="5">
        <v>33642</v>
      </c>
      <c t="n" r="C4" s="5">
        <v>27967</v>
      </c>
    </row>
    <row spans="1:3" r="5">
      <c t="s" r="A5" s="4">
        <v>309</v>
      </c>
      <c t="n" r="B5" s="5">
        <v>106</v>
      </c>
      <c t="n" r="C5" s="5">
        <v>191</v>
      </c>
    </row>
    <row spans="1:3" r="6">
      <c t="s" r="A6" s="4">
        <v>310</v>
      </c>
      <c t="n" r="B6" s="5">
        <v>13212</v>
      </c>
      <c t="n" r="C6" s="5">
        <v>10186</v>
      </c>
    </row>
    <row spans="1:3" r="7">
      <c t="s" r="A7" s="3">
        <v>311</v>
      </c>
    </row>
    <row spans="1:3" r="8">
      <c t="s" r="A8" s="4">
        <v>312</v>
      </c>
      <c t="n" r="B8" s="5">
        <v>60</v>
      </c>
      <c t="n" r="C8" s="5">
        <v>1506</v>
      </c>
    </row>
    <row spans="1:3" r="9">
      <c t="s" r="A9" s="4">
        <v>313</v>
      </c>
      <c t="n" r="B9" s="5">
        <v>0</v>
      </c>
      <c t="n" r="C9" s="5">
        <v>6600</v>
      </c>
    </row>
    <row spans="1:3" r="10">
      <c t="s" r="A10" s="4">
        <v>314</v>
      </c>
      <c t="n" r="B10" s="5">
        <v>3206</v>
      </c>
      <c t="n" r="C10" s="5">
        <v>3208</v>
      </c>
    </row>
    <row spans="1:3" r="11">
      <c t="s" r="A11" s="4">
        <v>315</v>
      </c>
      <c t="n" r="B11" s="5">
        <v>865</v>
      </c>
      <c t="n" r="C11" s="5">
        <v>1023</v>
      </c>
    </row>
    <row spans="1:3" r="12">
      <c t="s" r="A12" s="4">
        <v>316</v>
      </c>
      <c t="n" r="B12" s="5">
        <v>530</v>
      </c>
      <c t="n" r="C12" s="5">
        <v>664</v>
      </c>
    </row>
    <row spans="1:3" r="13">
      <c t="s" r="A13" s="4">
        <v>317</v>
      </c>
      <c t="n" r="B13" s="5">
        <v>657</v>
      </c>
      <c t="n" r="C13" s="5">
        <v>987</v>
      </c>
    </row>
    <row spans="1:3" r="14">
      <c t="s" r="A14" s="4">
        <v>318</v>
      </c>
      <c t="n" r="B14" s="5">
        <v>534</v>
      </c>
      <c t="n" r="C14" s="5">
        <v>800</v>
      </c>
    </row>
    <row spans="1:3" r="15">
      <c t="s" r="A15" s="4">
        <v>319</v>
      </c>
      <c t="n" r="B15" s="5">
        <v>3592</v>
      </c>
      <c t="n" r="C15" s="5">
        <v>1591</v>
      </c>
    </row>
    <row spans="1:3" r="16">
      <c t="s" r="A16" s="4">
        <v>320</v>
      </c>
      <c t="n" r="B16" s="7">
        <v>9444</v>
      </c>
      <c t="n" r="C16" s="7">
        <v>163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321</v>
      </c>
      <c t="s" r="B1" s="2">
        <v>64</v>
      </c>
      <c t="s" r="F1" s="2">
        <v>1</v>
      </c>
    </row>
    <row spans="1:9" r="2">
      <c t="s" r="B2" s="2">
        <v>2</v>
      </c>
      <c t="s" r="D2" s="2">
        <v>65</v>
      </c>
      <c t="s" r="F2" s="2">
        <v>2</v>
      </c>
      <c t="s" r="H2" s="2">
        <v>65</v>
      </c>
    </row>
    <row spans="1:9" r="3">
      <c t="s" r="A3" s="3">
        <v>322</v>
      </c>
    </row>
    <row spans="1:9" r="4">
      <c t="s" r="A4" s="4">
        <v>323</v>
      </c>
      <c t="n" r="B4" s="7">
        <v>-1031</v>
      </c>
      <c t="n" r="D4" s="7">
        <v>-315</v>
      </c>
      <c t="n" r="F4" s="7">
        <v>-1136</v>
      </c>
      <c t="n" r="H4" s="7">
        <v>470</v>
      </c>
    </row>
    <row spans="1:9" r="5">
      <c t="s" r="A5" s="4">
        <v>324</v>
      </c>
      <c t="n" r="B5" s="5">
        <v>-150</v>
      </c>
      <c t="n" r="D5" s="5">
        <v>109</v>
      </c>
      <c t="n" r="F5" s="5">
        <v>-59</v>
      </c>
      <c t="n" r="H5" s="5">
        <v>250</v>
      </c>
    </row>
    <row spans="1:9" r="6">
      <c t="s" r="A6" s="4">
        <v>325</v>
      </c>
      <c t="n" r="B6" s="5">
        <v>-14</v>
      </c>
      <c t="n" r="D6" s="5">
        <v>-16</v>
      </c>
      <c t="n" r="F6" s="5">
        <v>-28</v>
      </c>
      <c t="n" r="H6" s="5">
        <v>-30</v>
      </c>
    </row>
    <row spans="1:9" r="7">
      <c t="s" r="A7" s="4">
        <v>97</v>
      </c>
      <c t="n" r="B7" s="5">
        <v>-136</v>
      </c>
      <c t="n" r="D7" s="5">
        <v>125</v>
      </c>
      <c t="n" r="F7" s="5">
        <v>-31</v>
      </c>
      <c t="n" r="H7" s="5">
        <v>280</v>
      </c>
    </row>
    <row spans="1:9" r="8">
      <c t="s" r="A8" s="4">
        <v>323</v>
      </c>
      <c t="n" r="B8" s="5">
        <v>-1167</v>
      </c>
      <c t="n" r="D8" s="5">
        <v>-190</v>
      </c>
      <c t="n" r="F8" s="5">
        <v>-1167</v>
      </c>
      <c t="n" r="H8" s="5">
        <v>-190</v>
      </c>
    </row>
    <row spans="1:9" r="9">
      <c t="s" r="A9" s="4">
        <v>326</v>
      </c>
    </row>
    <row spans="1:9" r="10">
      <c t="s" r="A10" s="3">
        <v>322</v>
      </c>
    </row>
    <row spans="1:9" r="11">
      <c t="s" r="A11" s="4">
        <v>323</v>
      </c>
      <c t="n" r="B11" s="5">
        <v>139</v>
      </c>
      <c t="n" r="D11" s="5">
        <v>357</v>
      </c>
      <c t="n" r="F11" s="5">
        <v>83</v>
      </c>
      <c t="n" r="H11" s="5">
        <v>210</v>
      </c>
    </row>
    <row spans="1:9" r="12">
      <c t="s" r="A12" s="4">
        <v>324</v>
      </c>
      <c t="n" r="B12" s="5">
        <v>-93</v>
      </c>
      <c t="n" r="D12" s="5">
        <v>92</v>
      </c>
      <c t="n" r="F12" s="5">
        <v>-37</v>
      </c>
      <c t="n" r="H12" s="5">
        <v>239</v>
      </c>
    </row>
    <row spans="1:9" r="13">
      <c t="s" r="A13" s="4">
        <v>325</v>
      </c>
      <c t="n" r="B13" s="5">
        <v>0</v>
      </c>
      <c t="n" r="D13" s="5">
        <v>0</v>
      </c>
      <c t="n" r="F13" s="5">
        <v>0</v>
      </c>
      <c t="n" r="H13" s="5">
        <v>0</v>
      </c>
    </row>
    <row spans="1:9" r="14">
      <c t="s" r="A14" s="4">
        <v>97</v>
      </c>
      <c t="n" r="B14" s="5">
        <v>-93</v>
      </c>
      <c t="n" r="D14" s="5">
        <v>92</v>
      </c>
      <c t="n" r="F14" s="5">
        <v>-37</v>
      </c>
      <c t="n" r="H14" s="5">
        <v>239</v>
      </c>
    </row>
    <row spans="1:9" r="15">
      <c t="s" r="A15" s="4">
        <v>323</v>
      </c>
      <c t="n" r="B15" s="5">
        <v>46</v>
      </c>
      <c t="n" r="D15" s="5">
        <v>449</v>
      </c>
      <c t="n" r="F15" s="5">
        <v>46</v>
      </c>
      <c t="n" r="H15" s="5">
        <v>449</v>
      </c>
    </row>
    <row spans="1:9" r="16">
      <c t="s" r="A16" s="4">
        <v>327</v>
      </c>
    </row>
    <row spans="1:9" r="17">
      <c t="s" r="A17" s="3">
        <v>322</v>
      </c>
    </row>
    <row spans="1:9" r="18">
      <c t="s" r="A18" s="4">
        <v>323</v>
      </c>
      <c t="n" r="B18" s="5">
        <v>-1226</v>
      </c>
      <c t="n" r="D18" s="5">
        <v>-766</v>
      </c>
      <c t="n" r="F18" s="5">
        <v>-1240</v>
      </c>
      <c t="n" r="H18" s="5">
        <v>-780</v>
      </c>
    </row>
    <row spans="1:9" r="19">
      <c t="s" r="A19" s="4">
        <v>324</v>
      </c>
      <c t="n" r="B19" s="5">
        <v>0</v>
      </c>
      <c t="n" r="D19" s="5">
        <v>0</v>
      </c>
      <c t="n" r="F19" s="5">
        <v>0</v>
      </c>
      <c t="n" r="H19" s="5">
        <v>0</v>
      </c>
    </row>
    <row spans="1:9" r="20">
      <c t="s" r="A20" s="4">
        <v>325</v>
      </c>
      <c t="n" r="B20" s="5">
        <v>-14</v>
      </c>
      <c t="s" r="C20" s="4">
        <v>85</v>
      </c>
      <c t="n" r="D20" s="5">
        <v>-16</v>
      </c>
      <c t="s" r="E20" s="4">
        <v>85</v>
      </c>
      <c t="n" r="F20" s="5">
        <v>-28</v>
      </c>
      <c t="s" r="G20" s="4">
        <v>299</v>
      </c>
      <c t="n" r="H20" s="5">
        <v>-30</v>
      </c>
      <c t="s" r="I20" s="4">
        <v>299</v>
      </c>
    </row>
    <row spans="1:9" r="21">
      <c t="s" r="A21" s="4">
        <v>97</v>
      </c>
      <c t="n" r="B21" s="5">
        <v>14</v>
      </c>
      <c t="n" r="D21" s="5">
        <v>16</v>
      </c>
      <c t="n" r="F21" s="5">
        <v>28</v>
      </c>
      <c t="n" r="H21" s="5">
        <v>30</v>
      </c>
    </row>
    <row spans="1:9" r="22">
      <c t="s" r="A22" s="4">
        <v>323</v>
      </c>
      <c t="n" r="B22" s="5">
        <v>-1212</v>
      </c>
      <c t="n" r="D22" s="5">
        <v>-750</v>
      </c>
      <c t="n" r="F22" s="5">
        <v>-1212</v>
      </c>
      <c t="n" r="H22" s="5">
        <v>-750</v>
      </c>
    </row>
    <row spans="1:9" r="23">
      <c t="s" r="A23" s="4">
        <v>328</v>
      </c>
    </row>
    <row spans="1:9" r="24">
      <c t="s" r="A24" s="3">
        <v>322</v>
      </c>
    </row>
    <row spans="1:9" r="25">
      <c t="s" r="A25" s="4">
        <v>323</v>
      </c>
      <c t="n" r="B25" s="5">
        <v>56</v>
      </c>
      <c t="n" r="D25" s="5">
        <v>94</v>
      </c>
      <c t="n" r="F25" s="5">
        <v>21</v>
      </c>
      <c t="n" r="H25" s="5">
        <v>100</v>
      </c>
    </row>
    <row spans="1:9" r="26">
      <c t="s" r="A26" s="4">
        <v>324</v>
      </c>
      <c t="n" r="B26" s="5">
        <v>-57</v>
      </c>
      <c t="n" r="D26" s="5">
        <v>17</v>
      </c>
      <c t="n" r="F26" s="5">
        <v>-22</v>
      </c>
      <c t="n" r="H26" s="5">
        <v>11</v>
      </c>
    </row>
    <row spans="1:9" r="27">
      <c t="s" r="A27" s="4">
        <v>325</v>
      </c>
      <c t="n" r="B27" s="5">
        <v>0</v>
      </c>
      <c t="n" r="D27" s="5">
        <v>0</v>
      </c>
      <c t="n" r="F27" s="5">
        <v>0</v>
      </c>
      <c t="n" r="H27" s="5">
        <v>0</v>
      </c>
    </row>
    <row spans="1:9" r="28">
      <c t="s" r="A28" s="4">
        <v>97</v>
      </c>
      <c t="n" r="B28" s="5">
        <v>-57</v>
      </c>
      <c t="n" r="D28" s="5">
        <v>17</v>
      </c>
      <c t="n" r="F28" s="5">
        <v>-22</v>
      </c>
      <c t="n" r="H28" s="5">
        <v>11</v>
      </c>
    </row>
    <row spans="1:9" r="29">
      <c t="s" r="A29" s="4">
        <v>323</v>
      </c>
      <c t="n" r="B29" s="7">
        <v>-1</v>
      </c>
      <c t="n" r="D29" s="7">
        <v>111</v>
      </c>
      <c t="n" r="F29" s="7">
        <v>-1</v>
      </c>
      <c t="n" r="H29" s="7">
        <v>111</v>
      </c>
    </row>
    <row spans="1:9" r="30">
      <c t="n" r="A30"/>
    </row>
    <row spans="1:9" r="31">
      <c t="s" r="A31" s="4">
        <v>85</v>
      </c>
      <c t="s" r="B31" s="4">
        <v>329</v>
      </c>
    </row>
    <row spans="1:9" r="32">
      <c t="s" r="A32" s="4">
        <v>299</v>
      </c>
      <c t="s" r="B32" s="4">
        <v>330</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55"/>
    <col customWidth="1" max="5" min="5" width="31"/>
    <col customWidth="1" max="6" min="6" width="20"/>
  </cols>
  <sheetData>
    <row spans="1:6" r="1">
      <c t="s" r="A1" s="1">
        <v>331</v>
      </c>
      <c t="s" r="B1" s="2">
        <v>64</v>
      </c>
      <c t="s" r="D1" s="2">
        <v>1</v>
      </c>
    </row>
    <row spans="1:6" r="2">
      <c t="s" r="B2" s="2">
        <v>332</v>
      </c>
      <c t="s" r="C2" s="2">
        <v>260</v>
      </c>
      <c t="s" r="D2" s="2">
        <v>333</v>
      </c>
      <c t="s" r="E2" s="2">
        <v>260</v>
      </c>
      <c t="s" r="F2" s="2">
        <v>334</v>
      </c>
    </row>
    <row spans="1:6" r="3">
      <c t="s" r="A3" s="3">
        <v>217</v>
      </c>
    </row>
    <row spans="1:6" r="4">
      <c t="s" r="A4" s="4">
        <v>335</v>
      </c>
      <c t="n" r="D4" s="5">
        <v>2</v>
      </c>
    </row>
    <row spans="1:6" r="5">
      <c t="s" r="A5" s="4">
        <v>336</v>
      </c>
      <c t="s" r="D5" s="4">
        <v>337</v>
      </c>
    </row>
    <row spans="1:6" r="6">
      <c t="s" r="A6" s="4">
        <v>338</v>
      </c>
      <c t="n" r="B6" s="7">
        <v>3750000</v>
      </c>
      <c t="n" r="C6" s="7">
        <v>4175000</v>
      </c>
      <c t="n" r="D6" s="7">
        <v>8141000</v>
      </c>
      <c t="n" r="E6" s="7">
        <v>8090000</v>
      </c>
    </row>
    <row spans="1:6" r="7">
      <c t="s" r="A7" s="4">
        <v>339</v>
      </c>
    </row>
    <row spans="1:6" r="8">
      <c t="s" r="A8" s="3">
        <v>217</v>
      </c>
    </row>
    <row spans="1:6" r="9">
      <c t="s" r="A9" s="4">
        <v>340</v>
      </c>
      <c t="n" r="B9" s="5">
        <v>6338020</v>
      </c>
      <c t="n" r="D9" s="5">
        <v>6338020</v>
      </c>
    </row>
    <row spans="1:6" r="10">
      <c t="s" r="A10" s="4">
        <v>341</v>
      </c>
    </row>
    <row spans="1:6" r="11">
      <c t="s" r="A11" s="3">
        <v>217</v>
      </c>
    </row>
    <row spans="1:6" r="12">
      <c t="s" r="A12" s="4">
        <v>340</v>
      </c>
      <c t="n" r="B12" s="5">
        <v>252216</v>
      </c>
      <c t="n" r="D12" s="5">
        <v>252216</v>
      </c>
    </row>
    <row spans="1:6" r="13">
      <c t="s" r="A13" s="4">
        <v>342</v>
      </c>
      <c t="s" r="B13" s="4">
        <v>343</v>
      </c>
      <c t="s" r="D13" s="4">
        <v>343</v>
      </c>
    </row>
    <row spans="1:6" r="14">
      <c t="s" r="A14" s="4">
        <v>344</v>
      </c>
      <c t="s" r="D14" s="4">
        <v>345</v>
      </c>
    </row>
    <row spans="1:6" r="15">
      <c t="s" r="A15" s="4">
        <v>346</v>
      </c>
      <c t="n" r="B15" s="5">
        <v>3000000</v>
      </c>
      <c t="n" r="D15" s="5">
        <v>3000000</v>
      </c>
    </row>
    <row spans="1:6" r="16">
      <c t="s" r="A16" s="4">
        <v>347</v>
      </c>
      <c t="n" r="B16" s="5">
        <v>2747784</v>
      </c>
      <c t="n" r="D16" s="5">
        <v>2747784</v>
      </c>
    </row>
    <row spans="1:6" r="17">
      <c t="s" r="A17" s="4">
        <v>338</v>
      </c>
      <c t="n" r="B17" s="7">
        <v>300000</v>
      </c>
      <c t="n" r="C17" s="5">
        <v>300000</v>
      </c>
      <c t="n" r="D17" s="7">
        <v>600000</v>
      </c>
      <c t="n" r="E17" s="5">
        <v>600000</v>
      </c>
    </row>
    <row spans="1:6" r="18">
      <c t="s" r="A18" s="4">
        <v>348</v>
      </c>
      <c t="n" r="D18" s="5">
        <v>1</v>
      </c>
    </row>
    <row spans="1:6" r="19">
      <c t="s" r="A19" s="4">
        <v>349</v>
      </c>
      <c t="s" r="D19" s="4">
        <v>350</v>
      </c>
    </row>
    <row spans="1:6" r="20">
      <c t="s" r="A20" s="4">
        <v>222</v>
      </c>
    </row>
    <row spans="1:6" r="21">
      <c t="s" r="A21" s="3">
        <v>217</v>
      </c>
    </row>
    <row spans="1:6" r="22">
      <c t="s" r="A22" s="4">
        <v>351</v>
      </c>
      <c t="s" r="D22" s="4">
        <v>352</v>
      </c>
    </row>
    <row spans="1:6" r="23">
      <c t="s" r="A23" s="4">
        <v>338</v>
      </c>
      <c t="n" r="B23" s="7">
        <v>3100000</v>
      </c>
      <c t="n" r="C23" s="7">
        <v>2700000</v>
      </c>
      <c t="n" r="D23" s="7">
        <v>6300000</v>
      </c>
      <c t="n" r="E23" s="7">
        <v>5200000</v>
      </c>
    </row>
    <row spans="1:6" r="24">
      <c t="s" r="A24" s="4">
        <v>353</v>
      </c>
      <c t="n" r="D24" s="5">
        <v>2</v>
      </c>
    </row>
    <row spans="1:6" r="25">
      <c t="s" r="A25" s="4">
        <v>354</v>
      </c>
      <c t="n" r="D25" s="5">
        <v>282000</v>
      </c>
    </row>
    <row spans="1:6" r="26">
      <c t="s" r="A26" s="4">
        <v>355</v>
      </c>
      <c t="n" r="D26" s="5">
        <v>248000</v>
      </c>
    </row>
    <row spans="1:6" r="27">
      <c t="s" r="A27" s="4">
        <v>356</v>
      </c>
      <c t="n" r="B27" s="5">
        <v>707000</v>
      </c>
      <c t="n" r="D27" s="5">
        <v>707000</v>
      </c>
      <c t="n" r="F27" s="5">
        <v>692000</v>
      </c>
    </row>
    <row spans="1:6" r="28">
      <c t="s" r="A28" s="4">
        <v>357</v>
      </c>
      <c t="n" r="B28" s="8">
        <v>49.37</v>
      </c>
      <c t="n" r="C28" s="8">
        <v>47.81</v>
      </c>
      <c t="n" r="D28" s="8">
        <v>50.43</v>
      </c>
      <c t="n" r="E28" s="8">
        <v>50.97</v>
      </c>
    </row>
    <row spans="1:6" r="29">
      <c t="s" r="A29" s="4">
        <v>358</v>
      </c>
      <c t="n" r="B29" s="7">
        <v>7800000</v>
      </c>
      <c t="n" r="C29" s="7">
        <v>7800000</v>
      </c>
      <c t="n" r="D29" s="7">
        <v>10600000</v>
      </c>
      <c t="n" r="E29" s="7">
        <v>9500000</v>
      </c>
    </row>
    <row spans="1:6" r="30">
      <c t="s" r="A30" s="4">
        <v>216</v>
      </c>
    </row>
    <row spans="1:6" r="31">
      <c t="s" r="A31" s="3">
        <v>217</v>
      </c>
    </row>
    <row spans="1:6" r="32">
      <c t="s" r="A32" s="4">
        <v>353</v>
      </c>
      <c t="n" r="D32" s="5">
        <v>2</v>
      </c>
    </row>
    <row spans="1:6" r="33">
      <c t="s" r="A33" s="4">
        <v>354</v>
      </c>
      <c t="n" r="D33" s="5">
        <v>88000</v>
      </c>
    </row>
    <row spans="1:6" r="34">
      <c t="s" r="A34" s="4">
        <v>355</v>
      </c>
      <c t="n" r="D34" s="5">
        <v>0</v>
      </c>
    </row>
    <row spans="1:6" r="35">
      <c t="s" r="A35" s="4">
        <v>356</v>
      </c>
      <c t="n" r="B35" s="5">
        <v>88000</v>
      </c>
      <c t="n" r="D35" s="5">
        <v>88000</v>
      </c>
      <c t="n" r="F35" s="5">
        <v>0</v>
      </c>
    </row>
    <row spans="1:6" r="36">
      <c t="s" r="A36" s="4">
        <v>357</v>
      </c>
      <c t="n" r="B36" s="8">
        <v>50.75</v>
      </c>
      <c t="n" r="C36" s="8">
        <v>48.89</v>
      </c>
      <c t="n" r="D36" s="8">
        <v>52.45</v>
      </c>
      <c t="n" r="E36" s="8">
        <v>53.93</v>
      </c>
    </row>
    <row spans="1:6" r="37">
      <c t="s" r="A37" s="4">
        <v>358</v>
      </c>
      <c t="n" r="E37" s="7">
        <v>3200000</v>
      </c>
    </row>
    <row spans="1:6" r="38">
      <c t="s" r="A38" s="4">
        <v>359</v>
      </c>
      <c t="s" r="D38" s="4">
        <v>360</v>
      </c>
    </row>
    <row spans="1:6" r="39">
      <c t="s" r="A39" s="4">
        <v>361</v>
      </c>
      <c t="s" r="D39" s="4">
        <v>362</v>
      </c>
    </row>
    <row spans="1:6" r="40">
      <c t="s" r="A40" s="4">
        <v>363</v>
      </c>
    </row>
    <row spans="1:6" r="41">
      <c t="s" r="A41" s="3">
        <v>217</v>
      </c>
    </row>
    <row spans="1:6" r="42">
      <c t="s" r="A42" s="4">
        <v>351</v>
      </c>
      <c t="s" r="D42" s="4">
        <v>352</v>
      </c>
    </row>
    <row spans="1:6" r="43">
      <c t="s" r="A43" s="4">
        <v>338</v>
      </c>
      <c t="n" r="B43" s="7">
        <v>200000</v>
      </c>
      <c t="n" r="C43" s="7">
        <v>500000</v>
      </c>
      <c t="n" r="D43" s="7">
        <v>400000</v>
      </c>
      <c t="n" r="E43" s="5">
        <v>1000000</v>
      </c>
    </row>
    <row spans="1:6" r="44">
      <c t="s" r="A44" s="4">
        <v>364</v>
      </c>
    </row>
    <row spans="1:6" r="45">
      <c t="s" r="A45" s="3">
        <v>217</v>
      </c>
    </row>
    <row spans="1:6" r="46">
      <c t="s" r="A46" s="4">
        <v>338</v>
      </c>
      <c t="n" r="B46" s="7">
        <v>200000</v>
      </c>
      <c t="n" r="C46" s="7">
        <v>700000</v>
      </c>
      <c t="n" r="D46" s="7">
        <v>800000</v>
      </c>
      <c t="n" r="E46" s="7">
        <v>1300000</v>
      </c>
    </row>
    <row spans="1:6" r="47">
      <c t="s" r="A47" s="4">
        <v>220</v>
      </c>
    </row>
    <row spans="1:6" r="48">
      <c t="s" r="A48" s="3">
        <v>217</v>
      </c>
    </row>
    <row spans="1:6" r="49">
      <c t="s" r="A49" s="4">
        <v>353</v>
      </c>
      <c t="n" r="D49" s="5">
        <v>2</v>
      </c>
    </row>
    <row spans="1:6" r="50">
      <c t="s" r="A50" s="4">
        <v>354</v>
      </c>
      <c t="n" r="D50" s="5">
        <v>72000</v>
      </c>
    </row>
    <row spans="1:6" r="51">
      <c t="s" r="A51" s="4">
        <v>355</v>
      </c>
      <c t="n" r="D51" s="5">
        <v>0</v>
      </c>
    </row>
    <row spans="1:6" r="52">
      <c t="s" r="A52" s="4">
        <v>356</v>
      </c>
      <c t="n" r="B52" s="5">
        <v>133000</v>
      </c>
      <c t="n" r="D52" s="5">
        <v>133000</v>
      </c>
      <c t="n" r="F52" s="5">
        <v>61000</v>
      </c>
    </row>
    <row spans="1:6" r="53">
      <c t="s" r="A53" s="4">
        <v>357</v>
      </c>
      <c t="n" r="B53" s="8">
        <v>49.4</v>
      </c>
      <c t="n" r="C53" s="8">
        <v>47.95</v>
      </c>
      <c t="n" r="D53" s="8">
        <v>52.47</v>
      </c>
      <c t="n" r="E53" s="8">
        <v>56.15</v>
      </c>
    </row>
    <row spans="1:6" r="54">
      <c t="s" r="A54" s="4">
        <v>359</v>
      </c>
      <c t="s" r="D54" s="4">
        <v>360</v>
      </c>
    </row>
    <row spans="1:6" r="55">
      <c t="s" r="A55" s="4">
        <v>361</v>
      </c>
      <c t="s" r="D55" s="4">
        <v>362</v>
      </c>
    </row>
    <row spans="1:6" r="56">
      <c t="s" r="A56" s="4">
        <v>339</v>
      </c>
    </row>
    <row spans="1:6" r="57">
      <c t="s" r="A57" s="3">
        <v>217</v>
      </c>
    </row>
    <row spans="1:6" r="58">
      <c t="s" r="A58" s="4">
        <v>351</v>
      </c>
      <c t="s" r="D58" s="4">
        <v>365</v>
      </c>
    </row>
    <row spans="1:6" r="59">
      <c t="s" r="A59" s="4">
        <v>366</v>
      </c>
    </row>
    <row spans="1:6" r="60">
      <c t="s" r="A60" s="3">
        <v>217</v>
      </c>
    </row>
    <row spans="1:6" r="61">
      <c t="s" r="A61" s="4">
        <v>367</v>
      </c>
      <c t="s" r="D61" s="4">
        <v>368</v>
      </c>
    </row>
    <row spans="1:6" r="62">
      <c t="s" r="A62" s="4">
        <v>369</v>
      </c>
    </row>
    <row spans="1:6" r="63">
      <c t="s" r="A63" s="3">
        <v>217</v>
      </c>
    </row>
    <row spans="1:6" r="64">
      <c t="s" r="A64" s="4">
        <v>367</v>
      </c>
      <c t="s" r="D64" s="4">
        <v>368</v>
      </c>
    </row>
    <row spans="1:6" r="65">
      <c t="s" r="A65" s="4">
        <v>370</v>
      </c>
    </row>
    <row spans="1:6" r="66">
      <c t="s" r="A66" s="3">
        <v>217</v>
      </c>
    </row>
    <row spans="1:6" r="67">
      <c t="s" r="A67" s="4">
        <v>371</v>
      </c>
      <c t="n" r="D67" s="7">
        <v>100000</v>
      </c>
    </row>
    <row spans="1:6" r="68">
      <c t="s" r="A68" s="4">
        <v>372</v>
      </c>
    </row>
    <row spans="1:6" r="69">
      <c t="s" r="A69" s="3">
        <v>217</v>
      </c>
    </row>
    <row spans="1:6" r="70">
      <c t="s" r="A70" s="4">
        <v>371</v>
      </c>
      <c t="n" r="D70" s="5">
        <v>100000</v>
      </c>
    </row>
    <row spans="1:6" r="71">
      <c t="s" r="A71" s="4">
        <v>373</v>
      </c>
    </row>
    <row spans="1:6" r="72">
      <c t="s" r="A72" s="3">
        <v>217</v>
      </c>
    </row>
    <row spans="1:6" r="73">
      <c t="s" r="A73" s="4">
        <v>371</v>
      </c>
      <c t="n" r="D73" s="7">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74</v>
      </c>
      <c t="s" r="B1" s="2">
        <v>64</v>
      </c>
      <c t="s" r="D1" s="2">
        <v>1</v>
      </c>
    </row>
    <row spans="1:5" r="2">
      <c t="s" r="B2" s="2">
        <v>2</v>
      </c>
      <c t="s" r="C2" s="2">
        <v>65</v>
      </c>
      <c t="s" r="D2" s="2">
        <v>2</v>
      </c>
      <c t="s" r="E2" s="2">
        <v>65</v>
      </c>
    </row>
    <row spans="1:5" r="3">
      <c t="s" r="A3" s="3">
        <v>375</v>
      </c>
    </row>
    <row spans="1:5" r="4">
      <c t="s" r="A4" s="4">
        <v>109</v>
      </c>
      <c t="n" r="B4" s="7">
        <v>3750</v>
      </c>
      <c t="n" r="C4" s="7">
        <v>4175</v>
      </c>
      <c t="n" r="D4" s="7">
        <v>8141</v>
      </c>
      <c t="n" r="E4" s="7">
        <v>8090</v>
      </c>
    </row>
    <row spans="1:5" r="5">
      <c t="s" r="A5" s="4">
        <v>376</v>
      </c>
      <c t="n" r="B5" s="5">
        <v>30596</v>
      </c>
      <c t="n" r="D5" s="5">
        <v>30596</v>
      </c>
    </row>
    <row spans="1:5" r="6">
      <c t="s" r="A6" s="4">
        <v>363</v>
      </c>
    </row>
    <row spans="1:5" r="7">
      <c t="s" r="A7" s="3">
        <v>375</v>
      </c>
    </row>
    <row spans="1:5" r="8">
      <c t="s" r="A8" s="4">
        <v>109</v>
      </c>
      <c t="n" r="B8" s="5">
        <v>200</v>
      </c>
      <c t="n" r="C8" s="5">
        <v>500</v>
      </c>
      <c t="n" r="D8" s="5">
        <v>400</v>
      </c>
      <c t="n" r="E8" s="5">
        <v>1000</v>
      </c>
    </row>
    <row spans="1:5" r="9">
      <c t="s" r="A9" s="4">
        <v>376</v>
      </c>
      <c t="n" r="B9" s="5">
        <v>424</v>
      </c>
      <c t="n" r="D9" s="7">
        <v>424</v>
      </c>
    </row>
    <row spans="1:5" r="10">
      <c t="s" r="A10" s="4">
        <v>377</v>
      </c>
      <c t="s" r="D10" s="4">
        <v>378</v>
      </c>
    </row>
    <row spans="1:5" r="11">
      <c t="s" r="A11" s="4">
        <v>364</v>
      </c>
    </row>
    <row spans="1:5" r="12">
      <c t="s" r="A12" s="3">
        <v>375</v>
      </c>
    </row>
    <row spans="1:5" r="13">
      <c t="s" r="A13" s="4">
        <v>109</v>
      </c>
      <c t="n" r="B13" s="5">
        <v>200</v>
      </c>
      <c t="n" r="C13" s="5">
        <v>700</v>
      </c>
      <c t="n" r="D13" s="7">
        <v>800</v>
      </c>
      <c t="n" r="E13" s="5">
        <v>1300</v>
      </c>
    </row>
    <row spans="1:5" r="14">
      <c t="s" r="A14" s="4">
        <v>216</v>
      </c>
    </row>
    <row spans="1:5" r="15">
      <c t="s" r="A15" s="3">
        <v>375</v>
      </c>
    </row>
    <row spans="1:5" r="16">
      <c t="s" r="A16" s="4">
        <v>376</v>
      </c>
      <c t="n" r="B16" s="5">
        <v>429</v>
      </c>
      <c t="n" r="D16" s="7">
        <v>429</v>
      </c>
    </row>
    <row spans="1:5" r="17">
      <c t="s" r="A17" s="4">
        <v>377</v>
      </c>
      <c t="s" r="D17" s="4">
        <v>379</v>
      </c>
    </row>
    <row spans="1:5" r="18">
      <c t="s" r="A18" s="4">
        <v>220</v>
      </c>
    </row>
    <row spans="1:5" r="19">
      <c t="s" r="A19" s="3">
        <v>375</v>
      </c>
    </row>
    <row spans="1:5" r="20">
      <c t="s" r="A20" s="4">
        <v>376</v>
      </c>
      <c t="n" r="B20" s="5">
        <v>2778</v>
      </c>
      <c t="n" r="D20" s="7">
        <v>2778</v>
      </c>
    </row>
    <row spans="1:5" r="21">
      <c t="s" r="A21" s="4">
        <v>377</v>
      </c>
      <c t="s" r="D21" s="4">
        <v>380</v>
      </c>
    </row>
    <row spans="1:5" r="22">
      <c t="s" r="A22" s="4">
        <v>222</v>
      </c>
    </row>
    <row spans="1:5" r="23">
      <c t="s" r="A23" s="3">
        <v>375</v>
      </c>
    </row>
    <row spans="1:5" r="24">
      <c t="s" r="A24" s="4">
        <v>109</v>
      </c>
      <c t="n" r="B24" s="5">
        <v>3100</v>
      </c>
      <c t="n" r="C24" s="5">
        <v>2700</v>
      </c>
      <c t="n" r="D24" s="7">
        <v>6300</v>
      </c>
      <c t="n" r="E24" s="5">
        <v>5200</v>
      </c>
    </row>
    <row spans="1:5" r="25">
      <c t="s" r="A25" s="4">
        <v>376</v>
      </c>
      <c t="n" r="B25" s="5">
        <v>26855</v>
      </c>
      <c t="n" r="D25" s="7">
        <v>26855</v>
      </c>
    </row>
    <row spans="1:5" r="26">
      <c t="s" r="A26" s="4">
        <v>377</v>
      </c>
      <c t="s" r="D26" s="4">
        <v>381</v>
      </c>
    </row>
    <row spans="1:5" r="27">
      <c t="s" r="A27" s="4">
        <v>341</v>
      </c>
    </row>
    <row spans="1:5" r="28">
      <c t="s" r="A28" s="3">
        <v>375</v>
      </c>
    </row>
    <row spans="1:5" r="29">
      <c t="s" r="A29" s="4">
        <v>109</v>
      </c>
      <c t="n" r="B29" s="5">
        <v>300</v>
      </c>
      <c t="n" r="C29" s="5">
        <v>300</v>
      </c>
      <c t="n" r="D29" s="7">
        <v>600</v>
      </c>
      <c t="n" r="E29" s="5">
        <v>600</v>
      </c>
    </row>
    <row spans="1:5" r="30">
      <c t="s" r="A30" s="4">
        <v>376</v>
      </c>
      <c t="n" r="B30" s="5">
        <v>110</v>
      </c>
      <c t="n" r="D30" s="7">
        <v>110</v>
      </c>
    </row>
    <row spans="1:5" r="31">
      <c t="s" r="A31" s="4">
        <v>377</v>
      </c>
      <c t="s" r="D31" s="4">
        <v>350</v>
      </c>
    </row>
    <row spans="1:5" r="32">
      <c t="s" r="A32" s="4">
        <v>382</v>
      </c>
    </row>
    <row spans="1:5" r="33">
      <c t="s" r="A33" s="3">
        <v>375</v>
      </c>
    </row>
    <row spans="1:5" r="34">
      <c t="s" r="A34" s="4">
        <v>109</v>
      </c>
      <c t="n" r="B34" s="5">
        <v>257</v>
      </c>
      <c t="n" r="C34" s="5">
        <v>298</v>
      </c>
      <c t="n" r="D34" s="7">
        <v>506</v>
      </c>
      <c t="n" r="E34" s="5">
        <v>517</v>
      </c>
    </row>
    <row spans="1:5" r="35">
      <c t="s" r="A35" s="4">
        <v>383</v>
      </c>
    </row>
    <row spans="1:5" r="36">
      <c t="s" r="A36" s="3">
        <v>375</v>
      </c>
    </row>
    <row spans="1:5" r="37">
      <c t="s" r="A37" s="4">
        <v>109</v>
      </c>
      <c t="n" r="B37" s="5">
        <v>1306</v>
      </c>
      <c t="n" r="C37" s="5">
        <v>1339</v>
      </c>
      <c t="n" r="D37" s="5">
        <v>2697</v>
      </c>
      <c t="n" r="E37" s="5">
        <v>2551</v>
      </c>
    </row>
    <row spans="1:5" r="38">
      <c t="s" r="A38" s="4">
        <v>384</v>
      </c>
    </row>
    <row spans="1:5" r="39">
      <c t="s" r="A39" s="3">
        <v>375</v>
      </c>
    </row>
    <row spans="1:5" r="40">
      <c t="s" r="A40" s="4">
        <v>109</v>
      </c>
      <c t="n" r="B40" s="5">
        <v>878</v>
      </c>
      <c t="n" r="C40" s="5">
        <v>864</v>
      </c>
      <c t="n" r="D40" s="5">
        <v>1890</v>
      </c>
      <c t="n" r="E40" s="5">
        <v>1799</v>
      </c>
    </row>
    <row spans="1:5" r="41">
      <c t="s" r="A41" s="4">
        <v>385</v>
      </c>
    </row>
    <row spans="1:5" r="42">
      <c t="s" r="A42" s="3">
        <v>375</v>
      </c>
    </row>
    <row spans="1:5" r="43">
      <c t="s" r="A43" s="4">
        <v>109</v>
      </c>
      <c t="n" r="B43" s="7">
        <v>1309</v>
      </c>
      <c t="n" r="C43" s="7">
        <v>1674</v>
      </c>
      <c t="n" r="D43" s="7">
        <v>3048</v>
      </c>
      <c t="n" r="E43" s="7">
        <v>32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64</v>
      </c>
      <c t="s" r="D1" s="2">
        <v>1</v>
      </c>
    </row>
    <row spans="1:5" r="2">
      <c t="s" r="B2" s="2">
        <v>2</v>
      </c>
      <c t="s" r="C2" s="2">
        <v>65</v>
      </c>
      <c t="s" r="D2" s="2">
        <v>2</v>
      </c>
      <c t="s" r="E2" s="2">
        <v>65</v>
      </c>
    </row>
    <row spans="1:5" r="3">
      <c t="s" r="A3" s="3">
        <v>217</v>
      </c>
    </row>
    <row spans="1:5" r="4">
      <c t="s" r="A4" s="4">
        <v>387</v>
      </c>
      <c t="s" r="B4" s="4">
        <v>360</v>
      </c>
      <c t="s" r="C4" s="4">
        <v>360</v>
      </c>
      <c t="s" r="D4" s="4">
        <v>388</v>
      </c>
      <c t="s" r="E4" s="4">
        <v>388</v>
      </c>
    </row>
    <row spans="1:5" r="5">
      <c t="s" r="A5" s="4">
        <v>389</v>
      </c>
      <c t="s" r="B5" s="4">
        <v>360</v>
      </c>
      <c t="s" r="C5" s="4">
        <v>360</v>
      </c>
      <c t="s" r="D5" s="4">
        <v>390</v>
      </c>
      <c t="s" r="E5" s="4">
        <v>391</v>
      </c>
    </row>
    <row spans="1:5" r="6">
      <c t="s" r="A6" s="4">
        <v>392</v>
      </c>
      <c t="s" r="B6" s="4">
        <v>360</v>
      </c>
      <c t="s" r="C6" s="4">
        <v>360</v>
      </c>
      <c t="s" r="D6" s="4">
        <v>393</v>
      </c>
      <c t="s" r="E6" s="4">
        <v>394</v>
      </c>
    </row>
    <row spans="1:5" r="7">
      <c t="s" r="A7" s="4">
        <v>395</v>
      </c>
      <c t="s" r="D7" s="4">
        <v>350</v>
      </c>
      <c t="s" r="E7" s="4">
        <v>350</v>
      </c>
    </row>
    <row spans="1:5" r="8">
      <c t="s" r="A8" s="4">
        <v>396</v>
      </c>
      <c t="n" r="B8" s="7">
        <v>0</v>
      </c>
      <c t="n" r="C8" s="7">
        <v>0</v>
      </c>
      <c t="n" r="D8" s="8">
        <v>12.89</v>
      </c>
      <c t="n" r="E8" s="8">
        <v>1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397</v>
      </c>
      <c t="s" r="B1" s="2">
        <v>64</v>
      </c>
      <c t="s" r="D1" s="2">
        <v>1</v>
      </c>
    </row>
    <row spans="1:5" r="2">
      <c t="s" r="B2" s="2">
        <v>2</v>
      </c>
      <c t="s" r="C2" s="2">
        <v>65</v>
      </c>
      <c t="s" r="D2" s="2">
        <v>2</v>
      </c>
      <c t="s" r="E2" s="2">
        <v>65</v>
      </c>
    </row>
    <row spans="1:5" r="3">
      <c t="s" r="A3" s="3">
        <v>398</v>
      </c>
    </row>
    <row spans="1:5" r="4">
      <c t="s" r="A4" s="4">
        <v>399</v>
      </c>
      <c t="n" r="D4" s="5">
        <v>1344</v>
      </c>
    </row>
    <row spans="1:5" r="5">
      <c t="s" r="A5" s="4">
        <v>400</v>
      </c>
      <c t="n" r="D5" s="5">
        <v>0</v>
      </c>
    </row>
    <row spans="1:5" r="6">
      <c t="s" r="A6" s="4">
        <v>401</v>
      </c>
      <c t="n" r="D6" s="5">
        <v>-74</v>
      </c>
    </row>
    <row spans="1:5" r="7">
      <c t="s" r="A7" s="4">
        <v>402</v>
      </c>
      <c t="n" r="D7" s="5">
        <v>0</v>
      </c>
    </row>
    <row spans="1:5" r="8">
      <c t="s" r="A8" s="4">
        <v>403</v>
      </c>
      <c t="n" r="B8" s="5">
        <v>1270</v>
      </c>
      <c t="n" r="D8" s="5">
        <v>1270</v>
      </c>
    </row>
    <row spans="1:5" r="9">
      <c t="s" r="A9" s="4">
        <v>404</v>
      </c>
      <c t="n" r="B9" s="5">
        <v>1243</v>
      </c>
      <c t="n" r="D9" s="5">
        <v>1243</v>
      </c>
    </row>
    <row spans="1:5" r="10">
      <c t="s" r="A10" s="4">
        <v>405</v>
      </c>
      <c t="n" r="B10" s="5">
        <v>1270</v>
      </c>
      <c t="n" r="D10" s="5">
        <v>1270</v>
      </c>
    </row>
    <row spans="1:5" r="11">
      <c t="s" r="A11" s="3">
        <v>406</v>
      </c>
    </row>
    <row spans="1:5" r="12">
      <c t="s" r="A12" s="4">
        <v>407</v>
      </c>
      <c t="n" r="D12" s="8">
        <v>27.27</v>
      </c>
    </row>
    <row spans="1:5" r="13">
      <c t="s" r="A13" s="4">
        <v>408</v>
      </c>
      <c t="n" r="D13" s="5">
        <v>0</v>
      </c>
    </row>
    <row spans="1:5" r="14">
      <c t="s" r="A14" s="4">
        <v>409</v>
      </c>
      <c t="n" r="D14" s="10">
        <v>25.45</v>
      </c>
    </row>
    <row spans="1:5" r="15">
      <c t="s" r="A15" s="4">
        <v>410</v>
      </c>
      <c t="n" r="D15" s="5">
        <v>0</v>
      </c>
    </row>
    <row spans="1:5" r="16">
      <c t="s" r="A16" s="4">
        <v>411</v>
      </c>
      <c t="n" r="B16" s="8">
        <v>27.37</v>
      </c>
      <c t="n" r="D16" s="10">
        <v>27.37</v>
      </c>
    </row>
    <row spans="1:5" r="17">
      <c t="s" r="A17" s="4">
        <v>412</v>
      </c>
      <c t="n" r="B17" s="10">
        <v>27.03</v>
      </c>
      <c t="n" r="D17" s="10">
        <v>27.03</v>
      </c>
    </row>
    <row spans="1:5" r="18">
      <c t="s" r="A18" s="4">
        <v>413</v>
      </c>
      <c t="n" r="B18" s="8">
        <v>27.36</v>
      </c>
      <c t="n" r="D18" s="8">
        <v>27.36</v>
      </c>
    </row>
    <row spans="1:5" r="19">
      <c t="s" r="A19" s="3">
        <v>414</v>
      </c>
    </row>
    <row spans="1:5" r="20">
      <c t="s" r="A20" s="4">
        <v>415</v>
      </c>
      <c t="s" r="D20" s="4">
        <v>416</v>
      </c>
    </row>
    <row spans="1:5" r="21">
      <c t="s" r="A21" s="4">
        <v>417</v>
      </c>
      <c t="s" r="D21" s="4">
        <v>418</v>
      </c>
    </row>
    <row spans="1:5" r="22">
      <c t="s" r="A22" s="4">
        <v>419</v>
      </c>
      <c t="s" r="D22" s="4">
        <v>416</v>
      </c>
    </row>
    <row spans="1:5" r="23">
      <c t="s" r="A23" s="3">
        <v>420</v>
      </c>
    </row>
    <row spans="1:5" r="24">
      <c t="s" r="A24" s="4">
        <v>421</v>
      </c>
      <c t="n" r="B24" s="7">
        <v>22627</v>
      </c>
      <c t="n" r="D24" s="7">
        <v>22627</v>
      </c>
    </row>
    <row spans="1:5" r="25">
      <c t="s" r="A25" s="4">
        <v>422</v>
      </c>
      <c t="n" r="B25" s="5">
        <v>22559</v>
      </c>
      <c t="n" r="D25" s="5">
        <v>22559</v>
      </c>
    </row>
    <row spans="1:5" r="26">
      <c t="s" r="A26" s="4">
        <v>423</v>
      </c>
      <c t="n" r="B26" s="5">
        <v>22626</v>
      </c>
      <c t="n" r="D26" s="5">
        <v>22626</v>
      </c>
    </row>
    <row spans="1:5" r="27">
      <c t="s" r="A27" s="4">
        <v>424</v>
      </c>
      <c t="n" r="B27" s="7">
        <v>400</v>
      </c>
      <c t="n" r="C27" s="7">
        <v>1200</v>
      </c>
      <c t="n" r="D27" s="7">
        <v>2000</v>
      </c>
      <c t="n" r="E27" s="7">
        <v>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v>
      </c>
      <c t="s" r="C1" s="2">
        <v>64</v>
      </c>
      <c t="s" r="E1" s="2">
        <v>1</v>
      </c>
    </row>
    <row spans="1:6" r="2">
      <c t="s" r="C2" s="2">
        <v>2</v>
      </c>
      <c t="s" r="D2" s="2">
        <v>65</v>
      </c>
      <c t="s" r="E2" s="2">
        <v>2</v>
      </c>
      <c t="s" r="F2" s="2">
        <v>65</v>
      </c>
    </row>
    <row spans="1:6" r="3">
      <c t="s" r="A3" s="3">
        <v>66</v>
      </c>
    </row>
    <row spans="1:6" r="4">
      <c t="s" r="A4" s="4">
        <v>67</v>
      </c>
      <c t="n" r="C4" s="7">
        <v>85265</v>
      </c>
      <c t="n" r="D4" s="7">
        <v>88985</v>
      </c>
      <c t="n" r="E4" s="7">
        <v>167822</v>
      </c>
      <c t="n" r="F4" s="7">
        <v>172058</v>
      </c>
    </row>
    <row spans="1:6" r="5">
      <c t="s" r="A5" s="4">
        <v>68</v>
      </c>
      <c t="n" r="C5" s="5">
        <v>41247</v>
      </c>
      <c t="n" r="D5" s="5">
        <v>40249</v>
      </c>
      <c t="n" r="E5" s="5">
        <v>81512</v>
      </c>
      <c t="n" r="F5" s="5">
        <v>77345</v>
      </c>
    </row>
    <row spans="1:6" r="6">
      <c t="s" r="A6" s="4">
        <v>69</v>
      </c>
      <c t="n" r="C6" s="5">
        <v>44018</v>
      </c>
      <c t="n" r="D6" s="5">
        <v>48736</v>
      </c>
      <c t="n" r="E6" s="5">
        <v>86310</v>
      </c>
      <c t="n" r="F6" s="5">
        <v>94713</v>
      </c>
    </row>
    <row spans="1:6" r="7">
      <c t="s" r="A7" s="3">
        <v>70</v>
      </c>
    </row>
    <row spans="1:6" r="8">
      <c t="s" r="A8" s="4">
        <v>71</v>
      </c>
      <c t="n" r="C8" s="5">
        <v>14864</v>
      </c>
      <c t="n" r="D8" s="5">
        <v>14366</v>
      </c>
      <c t="n" r="E8" s="5">
        <v>29805</v>
      </c>
      <c t="n" r="F8" s="5">
        <v>27856</v>
      </c>
    </row>
    <row spans="1:6" r="9">
      <c t="s" r="A9" s="4">
        <v>72</v>
      </c>
      <c t="n" r="C9" s="5">
        <v>12459</v>
      </c>
      <c t="n" r="D9" s="5">
        <v>12232</v>
      </c>
      <c t="n" r="E9" s="5">
        <v>24572</v>
      </c>
      <c t="n" r="F9" s="5">
        <v>24342</v>
      </c>
    </row>
    <row spans="1:6" r="10">
      <c t="s" r="A10" s="4">
        <v>73</v>
      </c>
      <c t="n" r="C10" s="5">
        <v>7491</v>
      </c>
      <c t="n" r="D10" s="5">
        <v>7813</v>
      </c>
      <c t="n" r="E10" s="5">
        <v>15772</v>
      </c>
      <c t="n" r="F10" s="5">
        <v>15459</v>
      </c>
    </row>
    <row spans="1:6" r="11">
      <c t="s" r="A11" s="4">
        <v>74</v>
      </c>
      <c t="n" r="C11" s="5">
        <v>34814</v>
      </c>
      <c t="n" r="D11" s="5">
        <v>34411</v>
      </c>
      <c t="n" r="E11" s="5">
        <v>70149</v>
      </c>
      <c t="n" r="F11" s="5">
        <v>67657</v>
      </c>
    </row>
    <row spans="1:6" r="12">
      <c t="s" r="A12" s="4">
        <v>75</v>
      </c>
      <c t="n" r="C12" s="5">
        <v>9204</v>
      </c>
      <c t="n" r="D12" s="5">
        <v>14325</v>
      </c>
      <c t="n" r="E12" s="5">
        <v>16161</v>
      </c>
      <c t="n" r="F12" s="5">
        <v>27056</v>
      </c>
    </row>
    <row spans="1:6" r="13">
      <c t="s" r="A13" s="3">
        <v>76</v>
      </c>
    </row>
    <row spans="1:6" r="14">
      <c t="s" r="A14" s="4">
        <v>77</v>
      </c>
      <c t="n" r="C14" s="5">
        <v>14</v>
      </c>
      <c t="n" r="D14" s="5">
        <v>198</v>
      </c>
      <c t="n" r="E14" s="5">
        <v>-209</v>
      </c>
      <c t="n" r="F14" s="5">
        <v>455</v>
      </c>
    </row>
    <row spans="1:6" r="15">
      <c t="s" r="A15" s="4">
        <v>78</v>
      </c>
      <c t="n" r="C15" s="5">
        <v>14</v>
      </c>
      <c t="n" r="D15" s="5">
        <v>198</v>
      </c>
      <c t="n" r="E15" s="5">
        <v>-209</v>
      </c>
      <c t="n" r="F15" s="5">
        <v>455</v>
      </c>
    </row>
    <row spans="1:6" r="16">
      <c t="s" r="A16" s="4">
        <v>79</v>
      </c>
      <c t="n" r="C16" s="5">
        <v>9218</v>
      </c>
      <c t="n" r="D16" s="5">
        <v>14523</v>
      </c>
      <c t="n" r="E16" s="5">
        <v>15952</v>
      </c>
      <c t="n" r="F16" s="5">
        <v>27511</v>
      </c>
    </row>
    <row spans="1:6" r="17">
      <c t="s" r="A17" s="4">
        <v>80</v>
      </c>
      <c t="n" r="C17" s="5">
        <v>628</v>
      </c>
      <c t="n" r="D17" s="5">
        <v>-2193</v>
      </c>
      <c t="n" r="E17" s="5">
        <v>1019</v>
      </c>
      <c t="n" r="F17" s="5">
        <v>-1568</v>
      </c>
    </row>
    <row spans="1:6" r="18">
      <c t="s" r="A18" s="4">
        <v>81</v>
      </c>
      <c t="n" r="C18" s="7">
        <v>8590</v>
      </c>
      <c t="n" r="D18" s="7">
        <v>16716</v>
      </c>
      <c t="n" r="E18" s="7">
        <v>14933</v>
      </c>
      <c t="n" r="F18" s="7">
        <v>29079</v>
      </c>
    </row>
    <row spans="1:6" r="19">
      <c t="s" r="A19" s="3">
        <v>82</v>
      </c>
    </row>
    <row spans="1:6" r="20">
      <c t="s" r="A20" s="4">
        <v>83</v>
      </c>
      <c t="n" r="C20" s="8">
        <v>0.29</v>
      </c>
      <c t="n" r="D20" s="8">
        <v>0.55</v>
      </c>
      <c t="n" r="E20" s="8">
        <v>0.51</v>
      </c>
      <c t="n" r="F20" s="8">
        <v>0.96</v>
      </c>
    </row>
    <row spans="1:6" r="21">
      <c t="s" r="A21" s="4">
        <v>84</v>
      </c>
      <c t="s" r="B21" s="4">
        <v>85</v>
      </c>
      <c t="n" r="C21" s="8">
        <v>0.29</v>
      </c>
      <c t="n" r="D21" s="8">
        <v>0.54</v>
      </c>
      <c t="n" r="E21" s="8">
        <v>0.5</v>
      </c>
      <c t="n" r="F21" s="8">
        <v>0.93</v>
      </c>
    </row>
    <row spans="1:6" r="22">
      <c t="s" r="A22" s="3">
        <v>86</v>
      </c>
    </row>
    <row spans="1:6" r="23">
      <c t="s" r="A23" s="4">
        <v>87</v>
      </c>
      <c t="n" r="C23" s="5">
        <v>29368</v>
      </c>
      <c t="n" r="D23" s="5">
        <v>30310</v>
      </c>
      <c t="n" r="E23" s="5">
        <v>29339</v>
      </c>
      <c t="n" r="F23" s="5">
        <v>30275</v>
      </c>
    </row>
    <row spans="1:6" r="24">
      <c t="s" r="A24" s="4">
        <v>88</v>
      </c>
      <c t="s" r="B24" s="4">
        <v>85</v>
      </c>
      <c t="n" r="C24" s="5">
        <v>30034</v>
      </c>
      <c t="n" r="D24" s="5">
        <v>31110</v>
      </c>
      <c t="n" r="E24" s="5">
        <v>30075</v>
      </c>
      <c t="n" r="F24" s="5">
        <v>31150</v>
      </c>
    </row>
    <row spans="1:6" r="25">
      <c t="n" r="A25"/>
    </row>
    <row spans="1:6" r="26">
      <c t="s" r="A26" s="4">
        <v>85</v>
      </c>
      <c t="s" r="B26" s="4">
        <v>89</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425</v>
      </c>
      <c t="s" r="B1" s="2">
        <v>64</v>
      </c>
      <c t="s" r="D1" s="2">
        <v>1</v>
      </c>
    </row>
    <row spans="1:5" r="2">
      <c t="s" r="B2" s="2">
        <v>2</v>
      </c>
      <c t="s" r="C2" s="2">
        <v>65</v>
      </c>
      <c t="s" r="D2" s="2">
        <v>2</v>
      </c>
      <c t="s" r="E2" s="2">
        <v>65</v>
      </c>
    </row>
    <row spans="1:5" r="3">
      <c t="s" r="A3" s="3">
        <v>420</v>
      </c>
    </row>
    <row spans="1:5" r="4">
      <c t="s" r="A4" s="4">
        <v>426</v>
      </c>
      <c t="s" r="D4" s="4">
        <v>427</v>
      </c>
    </row>
    <row spans="1:5" r="5">
      <c t="s" r="A5" s="4">
        <v>216</v>
      </c>
    </row>
    <row spans="1:5" r="6">
      <c t="s" r="A6" s="3">
        <v>217</v>
      </c>
    </row>
    <row spans="1:5" r="7">
      <c t="s" r="A7" s="4">
        <v>428</v>
      </c>
      <c t="n" r="E7" s="7">
        <v>3200</v>
      </c>
    </row>
    <row spans="1:5" r="8">
      <c t="s" r="A8" s="4">
        <v>361</v>
      </c>
      <c t="s" r="D8" s="4">
        <v>362</v>
      </c>
    </row>
    <row spans="1:5" r="9">
      <c t="s" r="A9" s="4">
        <v>353</v>
      </c>
      <c t="n" r="D9" s="5">
        <v>2</v>
      </c>
    </row>
    <row spans="1:5" r="10">
      <c t="s" r="A10" s="3">
        <v>429</v>
      </c>
    </row>
    <row spans="1:5" r="11">
      <c t="s" r="A11" s="4">
        <v>399</v>
      </c>
      <c t="n" r="D11" s="5">
        <v>0</v>
      </c>
    </row>
    <row spans="1:5" r="12">
      <c t="s" r="A12" s="4">
        <v>400</v>
      </c>
      <c t="n" r="D12" s="5">
        <v>88000</v>
      </c>
    </row>
    <row spans="1:5" r="13">
      <c t="s" r="A13" s="4">
        <v>430</v>
      </c>
      <c t="n" r="D13" s="5">
        <v>0</v>
      </c>
    </row>
    <row spans="1:5" r="14">
      <c t="s" r="A14" s="4">
        <v>431</v>
      </c>
      <c t="n" r="D14" s="5">
        <v>0</v>
      </c>
    </row>
    <row spans="1:5" r="15">
      <c t="s" r="A15" s="4">
        <v>402</v>
      </c>
      <c t="n" r="D15" s="5">
        <v>0</v>
      </c>
    </row>
    <row spans="1:5" r="16">
      <c t="s" r="A16" s="4">
        <v>403</v>
      </c>
      <c t="n" r="B16" s="5">
        <v>88000</v>
      </c>
      <c t="n" r="D16" s="5">
        <v>88000</v>
      </c>
    </row>
    <row spans="1:5" r="17">
      <c t="s" r="A17" s="4">
        <v>432</v>
      </c>
      <c t="n" r="B17" s="5">
        <v>14000</v>
      </c>
      <c t="n" r="D17" s="5">
        <v>14000</v>
      </c>
    </row>
    <row spans="1:5" r="18">
      <c t="s" r="A18" s="3">
        <v>433</v>
      </c>
    </row>
    <row spans="1:5" r="19">
      <c t="s" r="A19" s="4">
        <v>434</v>
      </c>
      <c t="n" r="D19" s="7">
        <v>0</v>
      </c>
    </row>
    <row spans="1:5" r="20">
      <c t="s" r="A20" s="4">
        <v>435</v>
      </c>
      <c t="n" r="B20" s="8">
        <v>50.75</v>
      </c>
      <c t="n" r="C20" s="8">
        <v>48.89</v>
      </c>
      <c t="n" r="D20" s="10">
        <v>52.45</v>
      </c>
      <c t="n" r="E20" s="8">
        <v>53.93</v>
      </c>
    </row>
    <row spans="1:5" r="21">
      <c t="s" r="A21" s="4">
        <v>436</v>
      </c>
      <c t="n" r="D21" s="5">
        <v>0</v>
      </c>
    </row>
    <row spans="1:5" r="22">
      <c t="s" r="A22" s="4">
        <v>437</v>
      </c>
      <c t="n" r="D22" s="5">
        <v>0</v>
      </c>
    </row>
    <row spans="1:5" r="23">
      <c t="s" r="A23" s="4">
        <v>438</v>
      </c>
      <c t="n" r="D23" s="5">
        <v>0</v>
      </c>
    </row>
    <row spans="1:5" r="24">
      <c t="s" r="A24" s="4">
        <v>439</v>
      </c>
      <c t="n" r="B24" s="8">
        <v>52.45</v>
      </c>
      <c t="n" r="D24" s="8">
        <v>52.45</v>
      </c>
    </row>
    <row spans="1:5" r="25">
      <c t="s" r="A25" s="3">
        <v>414</v>
      </c>
    </row>
    <row spans="1:5" r="26">
      <c t="s" r="A26" s="4">
        <v>440</v>
      </c>
      <c t="s" r="D26" s="4">
        <v>350</v>
      </c>
    </row>
    <row spans="1:5" r="27">
      <c t="s" r="A27" s="4">
        <v>440</v>
      </c>
      <c t="s" r="D27" s="4">
        <v>350</v>
      </c>
    </row>
    <row spans="1:5" r="28">
      <c t="s" r="A28" s="3">
        <v>420</v>
      </c>
    </row>
    <row spans="1:5" r="29">
      <c t="s" r="A29" s="4">
        <v>441</v>
      </c>
      <c t="n" r="B29" s="7">
        <v>3980</v>
      </c>
      <c t="n" r="D29" s="7">
        <v>3980</v>
      </c>
    </row>
    <row spans="1:5" r="30">
      <c t="s" r="A30" s="4">
        <v>442</v>
      </c>
      <c t="n" r="B30" s="7">
        <v>637</v>
      </c>
      <c t="n" r="D30" s="7">
        <v>637</v>
      </c>
    </row>
    <row spans="1:5" r="31">
      <c t="s" r="A31" s="4">
        <v>359</v>
      </c>
      <c t="s" r="D31" s="4">
        <v>360</v>
      </c>
    </row>
    <row spans="1:5" r="32">
      <c t="s" r="A32" s="4">
        <v>220</v>
      </c>
    </row>
    <row spans="1:5" r="33">
      <c t="s" r="A33" s="3">
        <v>217</v>
      </c>
    </row>
    <row spans="1:5" r="34">
      <c t="s" r="A34" s="4">
        <v>361</v>
      </c>
      <c t="s" r="D34" s="4">
        <v>362</v>
      </c>
    </row>
    <row spans="1:5" r="35">
      <c t="s" r="A35" s="4">
        <v>353</v>
      </c>
      <c t="n" r="D35" s="5">
        <v>2</v>
      </c>
    </row>
    <row spans="1:5" r="36">
      <c t="s" r="A36" s="3">
        <v>429</v>
      </c>
    </row>
    <row spans="1:5" r="37">
      <c t="s" r="A37" s="4">
        <v>399</v>
      </c>
      <c t="n" r="D37" s="5">
        <v>61000</v>
      </c>
    </row>
    <row spans="1:5" r="38">
      <c t="s" r="A38" s="4">
        <v>400</v>
      </c>
      <c t="n" r="D38" s="5">
        <v>72000</v>
      </c>
    </row>
    <row spans="1:5" r="39">
      <c t="s" r="A39" s="4">
        <v>430</v>
      </c>
      <c t="n" r="D39" s="5">
        <v>0</v>
      </c>
    </row>
    <row spans="1:5" r="40">
      <c t="s" r="A40" s="4">
        <v>402</v>
      </c>
      <c t="n" r="D40" s="5">
        <v>0</v>
      </c>
    </row>
    <row spans="1:5" r="41">
      <c t="s" r="A41" s="4">
        <v>403</v>
      </c>
      <c t="n" r="B41" s="5">
        <v>133000</v>
      </c>
      <c t="n" r="D41" s="5">
        <v>133000</v>
      </c>
    </row>
    <row spans="1:5" r="42">
      <c t="s" r="A42" s="4">
        <v>432</v>
      </c>
      <c t="n" r="B42" s="5">
        <v>76000</v>
      </c>
      <c t="n" r="D42" s="5">
        <v>76000</v>
      </c>
    </row>
    <row spans="1:5" r="43">
      <c t="s" r="A43" s="3">
        <v>433</v>
      </c>
    </row>
    <row spans="1:5" r="44">
      <c t="s" r="A44" s="4">
        <v>434</v>
      </c>
      <c t="n" r="D44" s="8">
        <v>55.51</v>
      </c>
    </row>
    <row spans="1:5" r="45">
      <c t="s" r="A45" s="4">
        <v>435</v>
      </c>
      <c t="n" r="B45" s="8">
        <v>49.4</v>
      </c>
      <c t="n" r="C45" s="8">
        <v>47.95</v>
      </c>
      <c t="n" r="D45" s="10">
        <v>52.47</v>
      </c>
      <c t="n" r="E45" s="8">
        <v>56.15</v>
      </c>
    </row>
    <row spans="1:5" r="46">
      <c t="s" r="A46" s="4">
        <v>436</v>
      </c>
      <c t="n" r="D46" s="5">
        <v>0</v>
      </c>
    </row>
    <row spans="1:5" r="47">
      <c t="s" r="A47" s="4">
        <v>438</v>
      </c>
      <c t="n" r="D47" s="5">
        <v>0</v>
      </c>
    </row>
    <row spans="1:5" r="48">
      <c t="s" r="A48" s="4">
        <v>439</v>
      </c>
      <c t="n" r="B48" s="8">
        <v>53.87</v>
      </c>
      <c t="n" r="D48" s="8">
        <v>53.87</v>
      </c>
    </row>
    <row spans="1:5" r="49">
      <c t="s" r="A49" s="3">
        <v>414</v>
      </c>
    </row>
    <row spans="1:5" r="50">
      <c t="s" r="A50" s="4">
        <v>440</v>
      </c>
      <c t="s" r="D50" s="4">
        <v>443</v>
      </c>
    </row>
    <row spans="1:5" r="51">
      <c t="s" r="A51" s="4">
        <v>440</v>
      </c>
      <c t="s" r="D51" s="4">
        <v>444</v>
      </c>
    </row>
    <row spans="1:5" r="52">
      <c t="s" r="A52" s="3">
        <v>420</v>
      </c>
    </row>
    <row spans="1:5" r="53">
      <c t="s" r="A53" s="4">
        <v>441</v>
      </c>
      <c t="n" r="B53" s="7">
        <v>5995</v>
      </c>
      <c t="n" r="D53" s="7">
        <v>5995</v>
      </c>
    </row>
    <row spans="1:5" r="54">
      <c t="s" r="A54" s="4">
        <v>442</v>
      </c>
      <c t="n" r="B54" s="5">
        <v>3440</v>
      </c>
      <c t="n" r="D54" s="7">
        <v>3440</v>
      </c>
    </row>
    <row spans="1:5" r="55">
      <c t="s" r="A55" s="4">
        <v>359</v>
      </c>
      <c t="s" r="D55" s="4">
        <v>360</v>
      </c>
    </row>
    <row spans="1:5" r="56">
      <c t="s" r="A56" s="4">
        <v>222</v>
      </c>
    </row>
    <row spans="1:5" r="57">
      <c t="s" r="A57" s="3">
        <v>217</v>
      </c>
    </row>
    <row spans="1:5" r="58">
      <c t="s" r="A58" s="4">
        <v>351</v>
      </c>
      <c t="s" r="D58" s="4">
        <v>352</v>
      </c>
    </row>
    <row spans="1:5" r="59">
      <c t="s" r="A59" s="4">
        <v>428</v>
      </c>
      <c t="n" r="B59" s="7">
        <v>7800</v>
      </c>
      <c t="n" r="C59" s="7">
        <v>7800</v>
      </c>
      <c t="n" r="D59" s="7">
        <v>10600</v>
      </c>
      <c t="n" r="E59" s="7">
        <v>9500</v>
      </c>
    </row>
    <row spans="1:5" r="60">
      <c t="s" r="A60" s="4">
        <v>353</v>
      </c>
      <c t="n" r="D60" s="5">
        <v>2</v>
      </c>
    </row>
    <row spans="1:5" r="61">
      <c t="s" r="A61" s="3">
        <v>429</v>
      </c>
    </row>
    <row spans="1:5" r="62">
      <c t="s" r="A62" s="4">
        <v>399</v>
      </c>
      <c t="n" r="D62" s="5">
        <v>692000</v>
      </c>
    </row>
    <row spans="1:5" r="63">
      <c t="s" r="A63" s="4">
        <v>400</v>
      </c>
      <c t="n" r="D63" s="5">
        <v>282000</v>
      </c>
    </row>
    <row spans="1:5" r="64">
      <c t="s" r="A64" s="4">
        <v>430</v>
      </c>
      <c t="n" r="D64" s="5">
        <v>-248000</v>
      </c>
    </row>
    <row spans="1:5" r="65">
      <c t="s" r="A65" s="4">
        <v>402</v>
      </c>
      <c t="n" r="D65" s="5">
        <v>-19000</v>
      </c>
    </row>
    <row spans="1:5" r="66">
      <c t="s" r="A66" s="4">
        <v>403</v>
      </c>
      <c t="n" r="B66" s="5">
        <v>707000</v>
      </c>
      <c t="n" r="D66" s="5">
        <v>707000</v>
      </c>
    </row>
    <row spans="1:5" r="67">
      <c t="s" r="A67" s="4">
        <v>432</v>
      </c>
      <c t="n" r="B67" s="5">
        <v>649000</v>
      </c>
      <c t="n" r="D67" s="5">
        <v>649000</v>
      </c>
    </row>
    <row spans="1:5" r="68">
      <c t="s" r="A68" s="3">
        <v>433</v>
      </c>
    </row>
    <row spans="1:5" r="69">
      <c t="s" r="A69" s="4">
        <v>434</v>
      </c>
      <c t="n" r="D69" s="8">
        <v>43.86</v>
      </c>
    </row>
    <row spans="1:5" r="70">
      <c t="s" r="A70" s="4">
        <v>435</v>
      </c>
      <c t="n" r="B70" s="8">
        <v>49.37</v>
      </c>
      <c t="n" r="C70" s="8">
        <v>47.81</v>
      </c>
      <c t="n" r="D70" s="10">
        <v>50.43</v>
      </c>
      <c t="n" r="E70" s="8">
        <v>50.97</v>
      </c>
    </row>
    <row spans="1:5" r="71">
      <c t="s" r="A71" s="4">
        <v>436</v>
      </c>
      <c t="n" r="D71" s="10">
        <v>42.53</v>
      </c>
    </row>
    <row spans="1:5" r="72">
      <c t="s" r="A72" s="4">
        <v>438</v>
      </c>
      <c t="n" r="D72" s="10">
        <v>44.33</v>
      </c>
    </row>
    <row spans="1:5" r="73">
      <c t="s" r="A73" s="4">
        <v>439</v>
      </c>
      <c t="n" r="B73" s="8">
        <v>46.93</v>
      </c>
      <c t="n" r="D73" s="8">
        <v>46.93</v>
      </c>
    </row>
    <row spans="1:5" r="74">
      <c t="s" r="A74" s="3">
        <v>414</v>
      </c>
    </row>
    <row spans="1:5" r="75">
      <c t="s" r="A75" s="4">
        <v>440</v>
      </c>
      <c t="s" r="D75" s="4">
        <v>445</v>
      </c>
    </row>
    <row spans="1:5" r="76">
      <c t="s" r="A76" s="4">
        <v>440</v>
      </c>
      <c t="s" r="D76" s="4">
        <v>446</v>
      </c>
    </row>
    <row spans="1:5" r="77">
      <c t="s" r="A77" s="3">
        <v>420</v>
      </c>
    </row>
    <row spans="1:5" r="78">
      <c t="s" r="A78" s="4">
        <v>441</v>
      </c>
      <c t="n" r="B78" s="7">
        <v>31938</v>
      </c>
      <c t="n" r="D78" s="7">
        <v>31938</v>
      </c>
    </row>
    <row spans="1:5" r="79">
      <c t="s" r="A79" s="4">
        <v>442</v>
      </c>
      <c t="n" r="B79" s="7">
        <v>29317</v>
      </c>
      <c t="n" r="D79" s="7">
        <v>293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25</v>
      </c>
    </row>
    <row spans="1:3" r="2">
      <c t="s" r="A2" s="3">
        <v>448</v>
      </c>
    </row>
    <row spans="1:3" r="3">
      <c t="s" r="A3" s="4">
        <v>449</v>
      </c>
      <c t="n" r="B3" s="7">
        <v>133482</v>
      </c>
      <c t="n" r="C3" s="7">
        <v>117945</v>
      </c>
    </row>
    <row spans="1:3" r="4">
      <c t="s" r="A4" s="4">
        <v>450</v>
      </c>
    </row>
    <row spans="1:3" r="5">
      <c t="s" r="A5" s="3">
        <v>448</v>
      </c>
    </row>
    <row spans="1:3" r="6">
      <c t="s" r="A6" s="4">
        <v>184</v>
      </c>
      <c t="n" r="B6" s="5">
        <v>42472</v>
      </c>
    </row>
    <row spans="1:3" r="7">
      <c t="s" r="A7" s="4">
        <v>451</v>
      </c>
    </row>
    <row spans="1:3" r="8">
      <c t="s" r="A8" s="3">
        <v>448</v>
      </c>
    </row>
    <row spans="1:3" r="9">
      <c t="s" r="A9" s="4">
        <v>184</v>
      </c>
      <c t="n" r="B9" s="5">
        <v>3554</v>
      </c>
      <c t="n" r="C9" s="5">
        <v>3370</v>
      </c>
    </row>
    <row spans="1:3" r="10">
      <c t="s" r="A10" s="4">
        <v>452</v>
      </c>
    </row>
    <row spans="1:3" r="11">
      <c t="s" r="A11" s="3">
        <v>448</v>
      </c>
    </row>
    <row spans="1:3" r="12">
      <c t="s" r="A12" s="4">
        <v>453</v>
      </c>
      <c t="n" r="B12" s="5">
        <v>87456</v>
      </c>
      <c t="n" r="C12" s="5">
        <v>114575</v>
      </c>
    </row>
    <row spans="1:3" r="13">
      <c t="s" r="A13" s="4">
        <v>454</v>
      </c>
    </row>
    <row spans="1:3" r="14">
      <c t="s" r="A14" s="3">
        <v>448</v>
      </c>
    </row>
    <row spans="1:3" r="15">
      <c t="s" r="A15" s="4">
        <v>449</v>
      </c>
      <c t="n" r="B15" s="5">
        <v>3554</v>
      </c>
      <c t="n" r="C15" s="5">
        <v>3370</v>
      </c>
    </row>
    <row spans="1:3" r="16">
      <c t="s" r="A16" s="4">
        <v>455</v>
      </c>
    </row>
    <row spans="1:3" r="17">
      <c t="s" r="A17" s="3">
        <v>448</v>
      </c>
    </row>
    <row spans="1:3" r="18">
      <c t="s" r="A18" s="4">
        <v>184</v>
      </c>
      <c t="n" r="B18" s="5">
        <v>0</v>
      </c>
    </row>
    <row spans="1:3" r="19">
      <c t="s" r="A19" s="4">
        <v>456</v>
      </c>
    </row>
    <row spans="1:3" r="20">
      <c t="s" r="A20" s="3">
        <v>448</v>
      </c>
    </row>
    <row spans="1:3" r="21">
      <c t="s" r="A21" s="4">
        <v>184</v>
      </c>
      <c t="n" r="B21" s="5">
        <v>3554</v>
      </c>
      <c t="n" r="C21" s="5">
        <v>3370</v>
      </c>
    </row>
    <row spans="1:3" r="22">
      <c t="s" r="A22" s="4">
        <v>457</v>
      </c>
    </row>
    <row spans="1:3" r="23">
      <c t="s" r="A23" s="3">
        <v>448</v>
      </c>
    </row>
    <row spans="1:3" r="24">
      <c t="s" r="A24" s="4">
        <v>453</v>
      </c>
      <c t="n" r="B24" s="5">
        <v>0</v>
      </c>
      <c t="n" r="C24" s="5">
        <v>0</v>
      </c>
    </row>
    <row spans="1:3" r="25">
      <c t="s" r="A25" s="4">
        <v>458</v>
      </c>
    </row>
    <row spans="1:3" r="26">
      <c t="s" r="A26" s="3">
        <v>448</v>
      </c>
    </row>
    <row spans="1:3" r="27">
      <c t="s" r="A27" s="4">
        <v>449</v>
      </c>
      <c t="n" r="B27" s="5">
        <v>129928</v>
      </c>
      <c t="n" r="C27" s="5">
        <v>114575</v>
      </c>
    </row>
    <row spans="1:3" r="28">
      <c t="s" r="A28" s="4">
        <v>459</v>
      </c>
    </row>
    <row spans="1:3" r="29">
      <c t="s" r="A29" s="3">
        <v>448</v>
      </c>
    </row>
    <row spans="1:3" r="30">
      <c t="s" r="A30" s="4">
        <v>184</v>
      </c>
      <c t="n" r="B30" s="5">
        <v>42472</v>
      </c>
    </row>
    <row spans="1:3" r="31">
      <c t="s" r="A31" s="4">
        <v>460</v>
      </c>
    </row>
    <row spans="1:3" r="32">
      <c t="s" r="A32" s="3">
        <v>448</v>
      </c>
    </row>
    <row spans="1:3" r="33">
      <c t="s" r="A33" s="4">
        <v>184</v>
      </c>
      <c t="n" r="B33" s="5">
        <v>0</v>
      </c>
      <c t="n" r="C33" s="5">
        <v>0</v>
      </c>
    </row>
    <row spans="1:3" r="34">
      <c t="s" r="A34" s="4">
        <v>461</v>
      </c>
    </row>
    <row spans="1:3" r="35">
      <c t="s" r="A35" s="3">
        <v>448</v>
      </c>
    </row>
    <row spans="1:3" r="36">
      <c t="s" r="A36" s="4">
        <v>453</v>
      </c>
      <c t="n" r="B36" s="7">
        <v>87456</v>
      </c>
      <c t="n" r="C36" s="7">
        <v>1145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62</v>
      </c>
      <c t="s" r="B1" s="2">
        <v>2</v>
      </c>
      <c t="s" r="C1" s="2">
        <v>25</v>
      </c>
    </row>
    <row spans="1:3" r="2">
      <c t="s" r="A2" s="3">
        <v>152</v>
      </c>
    </row>
    <row spans="1:3" r="3">
      <c t="s" r="A3" s="4">
        <v>463</v>
      </c>
      <c t="n" r="B3" s="7">
        <v>24346</v>
      </c>
      <c t="n" r="C3" s="7">
        <v>21127</v>
      </c>
    </row>
    <row spans="1:3" r="4">
      <c t="s" r="A4" s="4">
        <v>464</v>
      </c>
      <c t="n" r="B4" s="5">
        <v>13680</v>
      </c>
      <c t="n" r="C4" s="5">
        <v>14643</v>
      </c>
    </row>
    <row spans="1:3" r="5">
      <c t="s" r="A5" s="4">
        <v>465</v>
      </c>
      <c t="n" r="B5" s="5">
        <v>26205</v>
      </c>
      <c t="n" r="C5" s="5">
        <v>28255</v>
      </c>
    </row>
    <row spans="1:3" r="6">
      <c t="s" r="A6" s="4">
        <v>466</v>
      </c>
      <c t="n" r="B6" s="7">
        <v>64231</v>
      </c>
      <c t="n" r="C6" s="7">
        <v>640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67</v>
      </c>
      <c t="s" r="B1" s="2">
        <v>468</v>
      </c>
      <c t="s" r="C1" s="2">
        <v>2</v>
      </c>
      <c t="s" r="D1" s="2">
        <v>65</v>
      </c>
      <c t="s" r="E1" s="2">
        <v>2</v>
      </c>
      <c t="s" r="F1" s="2">
        <v>65</v>
      </c>
      <c t="s" r="G1" s="2">
        <v>25</v>
      </c>
    </row>
    <row spans="1:7" r="2">
      <c t="s" r="A2" s="3">
        <v>469</v>
      </c>
    </row>
    <row spans="1:7" r="3">
      <c t="s" r="A3" s="4">
        <v>107</v>
      </c>
      <c t="n" r="C3" s="7">
        <v>1700</v>
      </c>
      <c t="n" r="D3" s="7">
        <v>1500</v>
      </c>
      <c t="n" r="E3" s="7">
        <v>3515</v>
      </c>
      <c t="n" r="F3" s="7">
        <v>3374</v>
      </c>
    </row>
    <row spans="1:7" r="4">
      <c t="s" r="A4" s="4">
        <v>470</v>
      </c>
      <c t="n" r="C4" s="5">
        <v>67800</v>
      </c>
      <c t="n" r="E4" s="5">
        <v>67800</v>
      </c>
      <c t="n" r="G4" s="7">
        <v>58780</v>
      </c>
    </row>
    <row spans="1:7" r="5">
      <c t="s" r="A5" s="4">
        <v>471</v>
      </c>
      <c t="n" r="C5" s="5">
        <v>-26772</v>
      </c>
      <c t="n" r="E5" s="5">
        <v>-26772</v>
      </c>
      <c t="n" r="G5" s="5">
        <v>-23256</v>
      </c>
    </row>
    <row spans="1:7" r="6">
      <c t="s" r="A6" s="4">
        <v>472</v>
      </c>
      <c t="n" r="C6" s="5">
        <v>41028</v>
      </c>
      <c t="n" r="E6" s="5">
        <v>41028</v>
      </c>
      <c t="n" r="G6" s="5">
        <v>35524</v>
      </c>
    </row>
    <row spans="1:7" r="7">
      <c t="s" r="A7" s="4">
        <v>473</v>
      </c>
    </row>
    <row spans="1:7" r="8">
      <c t="s" r="A8" s="3">
        <v>469</v>
      </c>
    </row>
    <row spans="1:7" r="9">
      <c t="s" r="A9" s="4">
        <v>474</v>
      </c>
      <c t="n" r="C9" s="5">
        <v>1261</v>
      </c>
      <c t="n" r="E9" s="5">
        <v>1261</v>
      </c>
      <c t="n" r="G9" s="5">
        <v>1261</v>
      </c>
    </row>
    <row spans="1:7" r="10">
      <c t="s" r="A10" s="4">
        <v>475</v>
      </c>
    </row>
    <row spans="1:7" r="11">
      <c t="s" r="A11" s="3">
        <v>469</v>
      </c>
    </row>
    <row spans="1:7" r="12">
      <c t="s" r="A12" s="4">
        <v>470</v>
      </c>
      <c t="n" r="C12" s="5">
        <v>4690</v>
      </c>
      <c t="n" r="E12" s="5">
        <v>4690</v>
      </c>
      <c t="n" r="G12" s="5">
        <v>4690</v>
      </c>
    </row>
    <row spans="1:7" r="13">
      <c t="s" r="A13" s="4">
        <v>471</v>
      </c>
      <c t="n" r="C13" s="5">
        <v>0</v>
      </c>
      <c t="n" r="E13" s="5">
        <v>0</v>
      </c>
      <c t="n" r="G13" s="5">
        <v>0</v>
      </c>
    </row>
    <row spans="1:7" r="14">
      <c t="s" r="A14" s="4">
        <v>472</v>
      </c>
      <c t="n" r="C14" s="5">
        <v>4690</v>
      </c>
      <c t="n" r="E14" s="5">
        <v>4690</v>
      </c>
      <c t="n" r="G14" s="5">
        <v>4690</v>
      </c>
    </row>
    <row spans="1:7" r="15">
      <c t="s" r="A15" s="4">
        <v>476</v>
      </c>
    </row>
    <row spans="1:7" r="16">
      <c t="s" r="A16" s="3">
        <v>469</v>
      </c>
    </row>
    <row spans="1:7" r="17">
      <c t="s" r="A17" s="4">
        <v>470</v>
      </c>
      <c t="n" r="C17" s="5">
        <v>3000</v>
      </c>
      <c t="n" r="E17" s="5">
        <v>3000</v>
      </c>
      <c t="n" r="G17" s="5">
        <v>3000</v>
      </c>
    </row>
    <row spans="1:7" r="18">
      <c t="s" r="A18" s="4">
        <v>471</v>
      </c>
      <c t="n" r="C18" s="5">
        <v>-2775</v>
      </c>
      <c t="n" r="E18" s="5">
        <v>-2775</v>
      </c>
      <c t="n" r="G18" s="5">
        <v>-2625</v>
      </c>
    </row>
    <row spans="1:7" r="19">
      <c t="s" r="A19" s="4">
        <v>472</v>
      </c>
      <c t="n" r="C19" s="5">
        <v>225</v>
      </c>
      <c t="n" r="E19" s="5">
        <v>225</v>
      </c>
      <c t="n" r="G19" s="5">
        <v>375</v>
      </c>
    </row>
    <row spans="1:7" r="20">
      <c t="s" r="A20" s="4">
        <v>477</v>
      </c>
    </row>
    <row spans="1:7" r="21">
      <c t="s" r="A21" s="3">
        <v>469</v>
      </c>
    </row>
    <row spans="1:7" r="22">
      <c t="s" r="A22" s="4">
        <v>470</v>
      </c>
      <c t="n" r="C22" s="5">
        <v>1949</v>
      </c>
      <c t="n" r="E22" s="5">
        <v>1949</v>
      </c>
      <c t="n" r="G22" s="5">
        <v>1949</v>
      </c>
    </row>
    <row spans="1:7" r="23">
      <c t="s" r="A23" s="4">
        <v>471</v>
      </c>
      <c t="n" r="C23" s="5">
        <v>-1949</v>
      </c>
      <c t="n" r="E23" s="5">
        <v>-1949</v>
      </c>
      <c t="n" r="G23" s="5">
        <v>-1949</v>
      </c>
    </row>
    <row spans="1:7" r="24">
      <c t="s" r="A24" s="4">
        <v>472</v>
      </c>
      <c t="n" r="C24" s="5">
        <v>0</v>
      </c>
      <c t="n" r="E24" s="5">
        <v>0</v>
      </c>
      <c t="n" r="G24" s="5">
        <v>0</v>
      </c>
    </row>
    <row spans="1:7" r="25">
      <c t="s" r="A25" s="4">
        <v>478</v>
      </c>
    </row>
    <row spans="1:7" r="26">
      <c t="s" r="A26" s="3">
        <v>469</v>
      </c>
    </row>
    <row spans="1:7" r="27">
      <c t="s" r="A27" s="4">
        <v>470</v>
      </c>
      <c t="n" r="C27" s="5">
        <v>33270</v>
      </c>
      <c t="n" r="E27" s="5">
        <v>33270</v>
      </c>
      <c t="n" r="G27" s="5">
        <v>26670</v>
      </c>
    </row>
    <row spans="1:7" r="28">
      <c t="s" r="A28" s="4">
        <v>471</v>
      </c>
      <c t="n" r="C28" s="5">
        <v>-9752</v>
      </c>
      <c t="n" r="E28" s="5">
        <v>-9752</v>
      </c>
      <c t="n" r="G28" s="5">
        <v>-7828</v>
      </c>
    </row>
    <row spans="1:7" r="29">
      <c t="s" r="A29" s="4">
        <v>472</v>
      </c>
      <c t="n" r="C29" s="5">
        <v>23518</v>
      </c>
      <c t="n" r="E29" s="5">
        <v>23518</v>
      </c>
      <c t="n" r="G29" s="5">
        <v>18842</v>
      </c>
    </row>
    <row spans="1:7" r="30">
      <c t="s" r="A30" s="4">
        <v>479</v>
      </c>
    </row>
    <row spans="1:7" r="31">
      <c t="s" r="A31" s="3">
        <v>469</v>
      </c>
    </row>
    <row spans="1:7" r="32">
      <c t="s" r="A32" s="4">
        <v>470</v>
      </c>
      <c t="n" r="C32" s="5">
        <v>20030</v>
      </c>
      <c t="n" r="E32" s="5">
        <v>20030</v>
      </c>
      <c t="n" r="G32" s="5">
        <v>17610</v>
      </c>
    </row>
    <row spans="1:7" r="33">
      <c t="s" r="A33" s="4">
        <v>471</v>
      </c>
      <c t="n" r="C33" s="5">
        <v>-8696</v>
      </c>
      <c t="n" r="E33" s="5">
        <v>-8696</v>
      </c>
      <c t="n" r="G33" s="5">
        <v>-7254</v>
      </c>
    </row>
    <row spans="1:7" r="34">
      <c t="s" r="A34" s="4">
        <v>472</v>
      </c>
      <c t="n" r="C34" s="5">
        <v>11334</v>
      </c>
      <c t="n" r="E34" s="5">
        <v>11334</v>
      </c>
      <c t="n" r="G34" s="5">
        <v>10356</v>
      </c>
    </row>
    <row spans="1:7" r="35">
      <c t="s" r="A35" s="4">
        <v>480</v>
      </c>
    </row>
    <row spans="1:7" r="36">
      <c t="s" r="A36" s="3">
        <v>469</v>
      </c>
    </row>
    <row spans="1:7" r="37">
      <c t="s" r="A37" s="4">
        <v>470</v>
      </c>
      <c t="n" r="C37" s="5">
        <v>3600</v>
      </c>
      <c t="n" r="E37" s="5">
        <v>3600</v>
      </c>
      <c t="n" r="G37" s="5">
        <v>3600</v>
      </c>
    </row>
    <row spans="1:7" r="38">
      <c t="s" r="A38" s="4">
        <v>471</v>
      </c>
      <c t="n" r="C38" s="5">
        <v>-3600</v>
      </c>
      <c t="n" r="E38" s="5">
        <v>-3600</v>
      </c>
      <c t="n" r="G38" s="5">
        <v>-3600</v>
      </c>
    </row>
    <row spans="1:7" r="39">
      <c t="s" r="A39" s="4">
        <v>472</v>
      </c>
      <c t="n" r="C39" s="7">
        <v>0</v>
      </c>
      <c t="n" r="E39" s="7">
        <v>0</v>
      </c>
      <c t="n" r="G39" s="7">
        <v>0</v>
      </c>
    </row>
    <row spans="1:7" r="40">
      <c t="s" r="A40" s="4">
        <v>481</v>
      </c>
    </row>
    <row spans="1:7" r="41">
      <c t="s" r="A41" s="3">
        <v>469</v>
      </c>
    </row>
    <row spans="1:7" r="42">
      <c t="s" r="A42" s="4">
        <v>482</v>
      </c>
      <c t="s" r="E42" s="4">
        <v>483</v>
      </c>
    </row>
    <row spans="1:7" r="43">
      <c t="s" r="A43" s="4">
        <v>484</v>
      </c>
    </row>
    <row spans="1:7" r="44">
      <c t="s" r="A44" s="3">
        <v>469</v>
      </c>
    </row>
    <row spans="1:7" r="45">
      <c t="s" r="A45" s="4">
        <v>482</v>
      </c>
      <c t="s" r="E45" s="4">
        <v>485</v>
      </c>
    </row>
    <row spans="1:7" r="46">
      <c t="s" r="A46" s="4">
        <v>486</v>
      </c>
    </row>
    <row spans="1:7" r="47">
      <c t="s" r="A47" s="3">
        <v>469</v>
      </c>
    </row>
    <row spans="1:7" r="48">
      <c t="s" r="A48" s="4">
        <v>487</v>
      </c>
      <c t="n" r="B48" s="7">
        <v>9020</v>
      </c>
    </row>
    <row spans="1:7" r="49">
      <c t="s" r="A49" s="4">
        <v>488</v>
      </c>
    </row>
    <row spans="1:7" r="50">
      <c t="s" r="A50" s="3">
        <v>469</v>
      </c>
    </row>
    <row spans="1:7" r="51">
      <c t="s" r="A51" s="4">
        <v>487</v>
      </c>
      <c t="n" r="B51" s="7">
        <v>2420</v>
      </c>
    </row>
    <row spans="1:7" r="52">
      <c t="s" r="A52" s="4">
        <v>482</v>
      </c>
      <c t="s" r="B52" s="4">
        <v>489</v>
      </c>
      <c t="s" r="E52" s="4">
        <v>489</v>
      </c>
    </row>
    <row spans="1:7" r="53">
      <c t="s" r="A53" s="4">
        <v>490</v>
      </c>
    </row>
    <row spans="1:7" r="54">
      <c t="s" r="A54" s="3">
        <v>469</v>
      </c>
    </row>
    <row spans="1:7" r="55">
      <c t="s" r="A55" s="4">
        <v>487</v>
      </c>
      <c t="n" r="B55" s="7">
        <v>6600</v>
      </c>
    </row>
    <row spans="1:7" r="56">
      <c t="s" r="A56" s="4">
        <v>491</v>
      </c>
    </row>
    <row spans="1:7" r="57">
      <c t="s" r="A57" s="3">
        <v>469</v>
      </c>
    </row>
    <row spans="1:7" r="58">
      <c t="s" r="A58" s="4">
        <v>482</v>
      </c>
      <c t="s" r="E58" s="4">
        <v>427</v>
      </c>
    </row>
    <row spans="1:7" r="59">
      <c t="s" r="A59" s="4">
        <v>492</v>
      </c>
    </row>
    <row spans="1:7" r="60">
      <c t="s" r="A60" s="3">
        <v>469</v>
      </c>
    </row>
    <row spans="1:7" r="61">
      <c t="s" r="A61" s="4">
        <v>482</v>
      </c>
      <c t="s" r="E61" s="4">
        <v>4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4</v>
      </c>
      <c t="s" r="C1" s="2">
        <v>2</v>
      </c>
      <c t="s" r="D1" s="2">
        <v>25</v>
      </c>
    </row>
    <row spans="1:4" r="2">
      <c t="s" r="A2" s="3">
        <v>495</v>
      </c>
    </row>
    <row spans="1:4" r="3">
      <c t="s" r="A3" s="4">
        <v>496</v>
      </c>
      <c t="n" r="C3" s="7">
        <v>3403</v>
      </c>
    </row>
    <row spans="1:4" r="4">
      <c t="n" r="A4" s="5">
        <v>2016</v>
      </c>
      <c t="n" r="C4" s="5">
        <v>6303</v>
      </c>
    </row>
    <row spans="1:4" r="5">
      <c t="n" r="A5" s="5">
        <v>2017</v>
      </c>
      <c t="n" r="C5" s="5">
        <v>5904</v>
      </c>
    </row>
    <row spans="1:4" r="6">
      <c t="n" r="A6" s="5">
        <v>2018</v>
      </c>
      <c t="n" r="C6" s="5">
        <v>5152</v>
      </c>
    </row>
    <row spans="1:4" r="7">
      <c t="n" r="A7" s="5">
        <v>2019</v>
      </c>
      <c t="n" r="C7" s="5">
        <v>4753</v>
      </c>
    </row>
    <row spans="1:4" r="8">
      <c t="s" r="A8" s="4">
        <v>497</v>
      </c>
      <c t="n" r="C8" s="5">
        <v>9562</v>
      </c>
    </row>
    <row spans="1:4" r="9">
      <c t="s" r="A9" s="4">
        <v>466</v>
      </c>
      <c t="s" r="B9" s="4">
        <v>85</v>
      </c>
      <c t="n" r="C9" s="5">
        <v>35077</v>
      </c>
    </row>
    <row spans="1:4" r="10">
      <c t="s" r="A10" s="4">
        <v>470</v>
      </c>
      <c t="n" r="C10" s="5">
        <v>67800</v>
      </c>
      <c t="n" r="D10" s="7">
        <v>58780</v>
      </c>
    </row>
    <row spans="1:4" r="11">
      <c t="s" r="A11" s="4">
        <v>475</v>
      </c>
    </row>
    <row spans="1:4" r="12">
      <c t="s" r="A12" s="3">
        <v>495</v>
      </c>
    </row>
    <row spans="1:4" r="13">
      <c t="s" r="A13" s="4">
        <v>470</v>
      </c>
      <c t="n" r="C13" s="7">
        <v>4690</v>
      </c>
      <c t="n" r="D13" s="7">
        <v>4690</v>
      </c>
    </row>
    <row spans="1:4" r="14">
      <c t="n" r="A14"/>
    </row>
    <row spans="1:4" r="15">
      <c t="s" r="A15" s="4">
        <v>85</v>
      </c>
      <c t="s" r="B15" s="4">
        <v>498</v>
      </c>
    </row>
  </sheetData>
  <mergeCells count="3">
    <mergeCell ref="A1:B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r="A1" s="1">
        <v>499</v>
      </c>
      <c t="s" r="B1" s="2">
        <v>1</v>
      </c>
    </row>
    <row spans="1:2" r="2">
      <c t="s" r="B2" s="2">
        <v>500</v>
      </c>
    </row>
    <row spans="1:2" r="3">
      <c t="s" r="A3" s="3">
        <v>155</v>
      </c>
    </row>
    <row spans="1:2" r="4">
      <c t="s" r="A4" s="4">
        <v>501</v>
      </c>
      <c t="n" r="B4" s="7">
        <v>80599</v>
      </c>
    </row>
    <row spans="1:2" r="5">
      <c t="s" r="A5" s="4">
        <v>502</v>
      </c>
      <c t="n" r="B5" s="5">
        <v>11250</v>
      </c>
    </row>
    <row spans="1:2" r="6">
      <c t="s" r="A6" s="4">
        <v>503</v>
      </c>
      <c t="n" r="B6" s="7">
        <v>918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2"/>
  </cols>
  <sheetData>
    <row spans="1:6" r="1">
      <c t="s" r="A1" s="1">
        <v>504</v>
      </c>
      <c t="s" r="B1" s="2">
        <v>64</v>
      </c>
      <c t="s" r="D1" s="2">
        <v>1</v>
      </c>
      <c t="s" r="F1" s="2">
        <v>505</v>
      </c>
    </row>
    <row spans="1:6" r="2">
      <c t="s" r="B2" s="2">
        <v>506</v>
      </c>
      <c t="s" r="C2" s="2">
        <v>507</v>
      </c>
      <c t="s" r="D2" s="2">
        <v>508</v>
      </c>
      <c t="s" r="E2" s="2">
        <v>507</v>
      </c>
      <c t="s" r="F2" s="2">
        <v>509</v>
      </c>
    </row>
    <row spans="1:6" r="3">
      <c t="s" r="A3" s="3">
        <v>237</v>
      </c>
    </row>
    <row spans="1:6" r="4">
      <c t="s" r="A4" s="4">
        <v>510</v>
      </c>
      <c t="n" r="D4" s="5">
        <v>4</v>
      </c>
    </row>
    <row spans="1:6" r="5">
      <c t="s" r="A5" s="4">
        <v>511</v>
      </c>
    </row>
    <row spans="1:6" r="6">
      <c t="s" r="A6" s="3">
        <v>237</v>
      </c>
    </row>
    <row spans="1:6" r="7">
      <c t="s" r="A7" s="4">
        <v>512</v>
      </c>
      <c t="n" r="B7" s="5">
        <v>1</v>
      </c>
      <c t="n" r="C7" s="5">
        <v>1</v>
      </c>
      <c t="n" r="D7" s="5">
        <v>1</v>
      </c>
      <c t="n" r="E7" s="5">
        <v>1</v>
      </c>
    </row>
    <row spans="1:6" r="8">
      <c t="s" r="A8" s="4">
        <v>513</v>
      </c>
      <c t="s" r="B8" s="4">
        <v>514</v>
      </c>
      <c t="s" r="D8" s="4">
        <v>514</v>
      </c>
    </row>
    <row spans="1:6" r="9">
      <c t="s" r="A9" s="4">
        <v>515</v>
      </c>
    </row>
    <row spans="1:6" r="10">
      <c t="s" r="A10" s="3">
        <v>237</v>
      </c>
    </row>
    <row spans="1:6" r="11">
      <c t="s" r="A11" s="4">
        <v>516</v>
      </c>
      <c t="s" r="B11" s="4">
        <v>517</v>
      </c>
      <c t="s" r="C11" s="4">
        <v>518</v>
      </c>
      <c t="s" r="D11" s="4">
        <v>517</v>
      </c>
      <c t="s" r="E11" s="4">
        <v>518</v>
      </c>
    </row>
    <row spans="1:6" r="12">
      <c t="s" r="A12" s="4">
        <v>519</v>
      </c>
    </row>
    <row spans="1:6" r="13">
      <c t="s" r="A13" s="3">
        <v>237</v>
      </c>
    </row>
    <row spans="1:6" r="14">
      <c t="s" r="A14" s="4">
        <v>512</v>
      </c>
      <c t="n" r="B14" s="5">
        <v>10</v>
      </c>
      <c t="n" r="C14" s="5">
        <v>10</v>
      </c>
      <c t="n" r="D14" s="5">
        <v>10</v>
      </c>
      <c t="n" r="E14" s="5">
        <v>10</v>
      </c>
    </row>
    <row spans="1:6" r="15">
      <c t="s" r="A15" s="4">
        <v>516</v>
      </c>
      <c t="s" r="B15" s="4">
        <v>520</v>
      </c>
      <c t="s" r="C15" s="4">
        <v>521</v>
      </c>
      <c t="s" r="D15" s="4">
        <v>522</v>
      </c>
      <c t="s" r="E15" s="4">
        <v>522</v>
      </c>
    </row>
    <row spans="1:6" r="16">
      <c t="s" r="A16" s="4">
        <v>523</v>
      </c>
    </row>
    <row spans="1:6" r="17">
      <c t="s" r="A17" s="3">
        <v>237</v>
      </c>
    </row>
    <row spans="1:6" r="18">
      <c t="s" r="A18" s="4">
        <v>512</v>
      </c>
      <c t="n" r="D18" s="5">
        <v>10</v>
      </c>
      <c t="n" r="F18" s="5">
        <v>10</v>
      </c>
    </row>
    <row spans="1:6" r="19">
      <c t="s" r="A19" s="4">
        <v>524</v>
      </c>
      <c t="s" r="B19" s="4">
        <v>514</v>
      </c>
      <c t="s" r="D19" s="4">
        <v>514</v>
      </c>
      <c t="s" r="F19" s="4">
        <v>514</v>
      </c>
    </row>
    <row spans="1:6" r="20">
      <c t="s" r="A20" s="4">
        <v>525</v>
      </c>
    </row>
    <row spans="1:6" r="21">
      <c t="s" r="A21" s="3">
        <v>237</v>
      </c>
    </row>
    <row spans="1:6" r="22">
      <c t="s" r="A22" s="4">
        <v>513</v>
      </c>
      <c t="s" r="D22" s="4">
        <v>526</v>
      </c>
      <c t="s" r="F22" s="4">
        <v>517</v>
      </c>
    </row>
    <row spans="1:6" r="23">
      <c t="s" r="A23" s="4">
        <v>527</v>
      </c>
    </row>
    <row spans="1:6" r="24">
      <c t="s" r="A24" s="3">
        <v>237</v>
      </c>
    </row>
    <row spans="1:6" r="25">
      <c t="s" r="A25" s="4">
        <v>513</v>
      </c>
      <c t="s" r="D25" s="4">
        <v>514</v>
      </c>
    </row>
    <row spans="1:6" r="26">
      <c t="s" r="A26" s="4">
        <v>528</v>
      </c>
    </row>
    <row spans="1:6" r="27">
      <c t="s" r="A27" s="3">
        <v>237</v>
      </c>
    </row>
    <row spans="1:6" r="28">
      <c t="s" r="A28" s="4">
        <v>513</v>
      </c>
      <c t="s" r="D28" s="4">
        <v>529</v>
      </c>
      <c t="s" r="F28" s="4">
        <v>530</v>
      </c>
    </row>
    <row spans="1:6" r="29">
      <c t="s" r="A29" s="4">
        <v>531</v>
      </c>
    </row>
    <row spans="1:6" r="30">
      <c t="s" r="A30" s="3">
        <v>237</v>
      </c>
    </row>
    <row spans="1:6" r="31">
      <c t="s" r="A31" s="4">
        <v>513</v>
      </c>
      <c t="s" r="D31" s="4">
        <v>514</v>
      </c>
      <c t="s" r="F31" s="4">
        <v>5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64</v>
      </c>
      <c t="s" r="D1" s="2">
        <v>1</v>
      </c>
    </row>
    <row spans="1:5" r="2">
      <c t="s" r="B2" s="2">
        <v>2</v>
      </c>
      <c t="s" r="C2" s="2">
        <v>65</v>
      </c>
      <c t="s" r="D2" s="2">
        <v>2</v>
      </c>
      <c t="s" r="E2" s="2">
        <v>65</v>
      </c>
    </row>
    <row spans="1:5" r="3">
      <c t="s" r="A3" s="3">
        <v>534</v>
      </c>
    </row>
    <row spans="1:5" r="4">
      <c t="s" r="A4" s="4">
        <v>516</v>
      </c>
      <c t="s" r="B4" s="4">
        <v>535</v>
      </c>
      <c t="s" r="C4" s="4">
        <v>535</v>
      </c>
      <c t="s" r="D4" s="4">
        <v>535</v>
      </c>
      <c t="s" r="E4" s="4">
        <v>535</v>
      </c>
    </row>
    <row spans="1:5" r="5">
      <c t="s" r="A5" s="4">
        <v>536</v>
      </c>
    </row>
    <row spans="1:5" r="6">
      <c t="s" r="A6" s="3">
        <v>534</v>
      </c>
    </row>
    <row spans="1:5" r="7">
      <c t="s" r="A7" s="4">
        <v>516</v>
      </c>
      <c t="s" r="B7" s="4">
        <v>537</v>
      </c>
      <c t="s" r="C7" s="4">
        <v>538</v>
      </c>
      <c t="s" r="D7" s="4">
        <v>539</v>
      </c>
      <c t="s" r="E7" s="4">
        <v>540</v>
      </c>
    </row>
    <row spans="1:5" r="8">
      <c t="s" r="A8" s="4">
        <v>541</v>
      </c>
    </row>
    <row spans="1:5" r="9">
      <c t="s" r="A9" s="3">
        <v>534</v>
      </c>
    </row>
    <row spans="1:5" r="10">
      <c t="s" r="A10" s="4">
        <v>516</v>
      </c>
      <c t="s" r="B10" s="4">
        <v>542</v>
      </c>
      <c t="s" r="C10" s="4">
        <v>543</v>
      </c>
      <c t="s" r="D10" s="4">
        <v>544</v>
      </c>
      <c t="s" r="E10" s="4">
        <v>543</v>
      </c>
    </row>
    <row spans="1:5" r="11">
      <c t="s" r="A11" s="4">
        <v>545</v>
      </c>
    </row>
    <row spans="1:5" r="12">
      <c t="s" r="A12" s="3">
        <v>534</v>
      </c>
    </row>
    <row spans="1:5" r="13">
      <c t="s" r="A13" s="4">
        <v>516</v>
      </c>
      <c t="s" r="B13" s="4">
        <v>546</v>
      </c>
      <c t="s" r="C13" s="4">
        <v>514</v>
      </c>
      <c t="s" r="D13" s="4">
        <v>514</v>
      </c>
      <c t="s" r="E13" s="4">
        <v>514</v>
      </c>
    </row>
    <row spans="1:5" r="14">
      <c t="s" r="A14" s="4">
        <v>547</v>
      </c>
    </row>
    <row spans="1:5" r="15">
      <c t="s" r="A15" s="3">
        <v>534</v>
      </c>
    </row>
    <row spans="1:5" r="16">
      <c t="s" r="A16" s="4">
        <v>516</v>
      </c>
      <c t="s" r="B16" s="4">
        <v>532</v>
      </c>
      <c t="s" r="C16" s="4">
        <v>514</v>
      </c>
      <c t="s" r="D16" s="4">
        <v>532</v>
      </c>
      <c t="s" r="E16" s="4">
        <v>532</v>
      </c>
    </row>
    <row spans="1:5" r="17">
      <c t="s" r="A17" s="4">
        <v>548</v>
      </c>
    </row>
    <row spans="1:5" r="18">
      <c t="s" r="A18" s="3">
        <v>534</v>
      </c>
    </row>
    <row spans="1:5" r="19">
      <c t="s" r="A19" s="4">
        <v>516</v>
      </c>
      <c t="s" r="B19" s="4">
        <v>549</v>
      </c>
      <c t="s" r="C19" s="4">
        <v>550</v>
      </c>
      <c t="s" r="D19" s="4">
        <v>549</v>
      </c>
      <c t="s" r="E19" s="4">
        <v>549</v>
      </c>
    </row>
    <row spans="1:5" r="20">
      <c t="s" r="A20" s="4">
        <v>551</v>
      </c>
    </row>
    <row spans="1:5" r="21">
      <c t="s" r="A21" s="3">
        <v>534</v>
      </c>
    </row>
    <row spans="1:5" r="22">
      <c t="s" r="A22" s="4">
        <v>516</v>
      </c>
      <c t="s" r="B22" s="4">
        <v>552</v>
      </c>
      <c t="s" r="C22" s="4">
        <v>552</v>
      </c>
      <c t="s" r="D22" s="4">
        <v>552</v>
      </c>
      <c t="s" r="E22" s="4">
        <v>552</v>
      </c>
    </row>
    <row spans="1:5" r="23">
      <c t="s" r="A23" s="4">
        <v>553</v>
      </c>
    </row>
    <row spans="1:5" r="24">
      <c t="s" r="A24" s="3">
        <v>534</v>
      </c>
    </row>
    <row spans="1:5" r="25">
      <c t="s" r="A25" s="4">
        <v>516</v>
      </c>
      <c t="s" r="B25" s="4">
        <v>554</v>
      </c>
      <c t="s" r="C25" s="4">
        <v>555</v>
      </c>
      <c t="s" r="D25" s="4">
        <v>555</v>
      </c>
      <c t="s" r="E25" s="4">
        <v>5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6</v>
      </c>
      <c t="s" r="B1" s="2">
        <v>64</v>
      </c>
      <c t="s" r="D1" s="2">
        <v>1</v>
      </c>
    </row>
    <row spans="1:5" r="2">
      <c t="s" r="B2" s="2">
        <v>2</v>
      </c>
      <c t="s" r="C2" s="2">
        <v>65</v>
      </c>
      <c t="s" r="D2" s="2">
        <v>2</v>
      </c>
      <c t="s" r="E2" s="2">
        <v>65</v>
      </c>
    </row>
    <row spans="1:5" r="3">
      <c t="s" r="A3" s="4">
        <v>557</v>
      </c>
    </row>
    <row spans="1:5" r="4">
      <c t="s" r="A4" s="3">
        <v>558</v>
      </c>
    </row>
    <row spans="1:5" r="5">
      <c t="s" r="A5" s="4">
        <v>516</v>
      </c>
      <c t="s" r="B5" s="4">
        <v>559</v>
      </c>
      <c t="s" r="C5" s="4">
        <v>343</v>
      </c>
      <c t="s" r="D5" s="4">
        <v>559</v>
      </c>
      <c t="s" r="E5" s="4">
        <v>560</v>
      </c>
    </row>
    <row spans="1:5" r="6">
      <c t="s" r="A6" s="4">
        <v>561</v>
      </c>
    </row>
    <row spans="1:5" r="7">
      <c t="s" r="A7" s="3">
        <v>558</v>
      </c>
    </row>
    <row spans="1:5" r="8">
      <c t="s" r="A8" s="4">
        <v>516</v>
      </c>
      <c t="s" r="B8" s="4">
        <v>562</v>
      </c>
      <c t="s" r="C8" s="4">
        <v>563</v>
      </c>
      <c t="s" r="D8" s="4">
        <v>562</v>
      </c>
      <c t="s" r="E8" s="4">
        <v>532</v>
      </c>
    </row>
    <row spans="1:5" r="9">
      <c t="s" r="A9" s="4">
        <v>564</v>
      </c>
    </row>
    <row spans="1:5" r="10">
      <c t="s" r="A10" s="3">
        <v>558</v>
      </c>
    </row>
    <row spans="1:5" r="11">
      <c t="s" r="A11" s="4">
        <v>516</v>
      </c>
      <c t="s" r="B11" s="4">
        <v>565</v>
      </c>
      <c t="s" r="C11" s="4">
        <v>566</v>
      </c>
      <c t="s" r="D11" s="4">
        <v>567</v>
      </c>
      <c t="s" r="E11" s="4">
        <v>567</v>
      </c>
    </row>
    <row spans="1:5" r="12">
      <c t="s" r="A12" s="4">
        <v>568</v>
      </c>
    </row>
    <row spans="1:5" r="13">
      <c t="s" r="A13" s="3">
        <v>558</v>
      </c>
    </row>
    <row spans="1:5" r="14">
      <c t="s" r="A14" s="4">
        <v>516</v>
      </c>
      <c t="s" r="B14" s="4">
        <v>565</v>
      </c>
      <c t="s" r="C14" s="4">
        <v>569</v>
      </c>
      <c t="s" r="D14" s="4">
        <v>569</v>
      </c>
      <c t="s" r="E14" s="4">
        <v>5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r="A1" s="1">
        <v>570</v>
      </c>
      <c t="s" r="C1" s="2">
        <v>64</v>
      </c>
      <c t="s" r="E1" s="2">
        <v>1</v>
      </c>
    </row>
    <row spans="1:6" r="2">
      <c t="s" r="C2" s="2">
        <v>2</v>
      </c>
      <c t="s" r="D2" s="2">
        <v>65</v>
      </c>
      <c t="s" r="E2" s="2">
        <v>2</v>
      </c>
      <c t="s" r="F2" s="2">
        <v>65</v>
      </c>
    </row>
    <row spans="1:6" r="3">
      <c t="s" r="A3" s="3">
        <v>571</v>
      </c>
    </row>
    <row spans="1:6" r="4">
      <c t="s" r="A4" s="4">
        <v>92</v>
      </c>
      <c t="n" r="C4" s="7">
        <v>8590</v>
      </c>
      <c t="n" r="D4" s="7">
        <v>16716</v>
      </c>
      <c t="n" r="E4" s="7">
        <v>14933</v>
      </c>
      <c t="n" r="F4" s="7">
        <v>29079</v>
      </c>
    </row>
    <row spans="1:6" r="5">
      <c t="s" r="A5" s="4">
        <v>572</v>
      </c>
      <c t="n" r="C5" s="5">
        <v>29368000</v>
      </c>
      <c t="n" r="D5" s="5">
        <v>30310000</v>
      </c>
      <c t="n" r="E5" s="5">
        <v>29339000</v>
      </c>
      <c t="n" r="F5" s="5">
        <v>30275000</v>
      </c>
    </row>
    <row spans="1:6" r="6">
      <c t="s" r="A6" s="4">
        <v>573</v>
      </c>
      <c t="n" r="C6" s="8">
        <v>0.29</v>
      </c>
      <c t="n" r="D6" s="8">
        <v>0.55</v>
      </c>
      <c t="n" r="E6" s="8">
        <v>0.51</v>
      </c>
      <c t="n" r="F6" s="8">
        <v>0.96</v>
      </c>
    </row>
    <row spans="1:6" r="7">
      <c t="s" r="A7" s="3">
        <v>574</v>
      </c>
    </row>
    <row spans="1:6" r="8">
      <c t="s" r="A8" s="4">
        <v>92</v>
      </c>
      <c t="n" r="C8" s="7">
        <v>8590</v>
      </c>
      <c t="n" r="D8" s="7">
        <v>16716</v>
      </c>
      <c t="n" r="E8" s="7">
        <v>14933</v>
      </c>
      <c t="n" r="F8" s="7">
        <v>29079</v>
      </c>
    </row>
    <row spans="1:6" r="9">
      <c t="s" r="A9" s="4">
        <v>572</v>
      </c>
      <c t="n" r="C9" s="5">
        <v>29368000</v>
      </c>
      <c t="n" r="D9" s="5">
        <v>30310000</v>
      </c>
      <c t="n" r="E9" s="5">
        <v>29339000</v>
      </c>
      <c t="n" r="F9" s="5">
        <v>30275000</v>
      </c>
    </row>
    <row spans="1:6" r="10">
      <c t="s" r="A10" s="3">
        <v>575</v>
      </c>
    </row>
    <row spans="1:6" r="11">
      <c t="s" r="A11" s="4">
        <v>576</v>
      </c>
      <c t="s" r="B11" s="4">
        <v>85</v>
      </c>
      <c t="n" r="C11" s="5">
        <v>666000</v>
      </c>
      <c t="n" r="D11" s="5">
        <v>800000</v>
      </c>
      <c t="n" r="E11" s="5">
        <v>736000</v>
      </c>
      <c t="n" r="F11" s="5">
        <v>875000</v>
      </c>
    </row>
    <row spans="1:6" r="12">
      <c t="s" r="A12" s="4">
        <v>577</v>
      </c>
      <c t="s" r="B12" s="4">
        <v>85</v>
      </c>
      <c t="n" r="C12" s="5">
        <v>30034000</v>
      </c>
      <c t="n" r="D12" s="5">
        <v>31110000</v>
      </c>
      <c t="n" r="E12" s="5">
        <v>30075000</v>
      </c>
      <c t="n" r="F12" s="5">
        <v>31150000</v>
      </c>
    </row>
    <row spans="1:6" r="13">
      <c t="s" r="A13" s="4">
        <v>578</v>
      </c>
      <c t="s" r="B13" s="4">
        <v>85</v>
      </c>
      <c t="n" r="C13" s="8">
        <v>0.29</v>
      </c>
      <c t="n" r="D13" s="8">
        <v>0.54</v>
      </c>
      <c t="n" r="E13" s="8">
        <v>0.5</v>
      </c>
      <c t="n" r="F13" s="8">
        <v>0.93</v>
      </c>
    </row>
    <row spans="1:6" r="14">
      <c t="s" r="A14" s="4">
        <v>579</v>
      </c>
      <c t="n" r="C14" s="5">
        <v>0</v>
      </c>
      <c t="n" r="D14" s="5">
        <v>0</v>
      </c>
      <c t="n" r="E14" s="5">
        <v>0</v>
      </c>
      <c t="n" r="F14" s="5">
        <v>0</v>
      </c>
    </row>
    <row spans="1:6" r="15">
      <c t="n" r="A15"/>
    </row>
    <row spans="1:6" r="16">
      <c t="s" r="A16" s="4">
        <v>85</v>
      </c>
      <c t="s" r="B16" s="4">
        <v>89</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4</v>
      </c>
      <c t="s" r="D1" s="2">
        <v>1</v>
      </c>
    </row>
    <row spans="1:5" r="2">
      <c t="s" r="B2" s="2">
        <v>2</v>
      </c>
      <c t="s" r="C2" s="2">
        <v>65</v>
      </c>
      <c t="s" r="D2" s="2">
        <v>2</v>
      </c>
      <c t="s" r="E2" s="2">
        <v>65</v>
      </c>
    </row>
    <row spans="1:5" r="3">
      <c t="s" r="A3" s="3">
        <v>91</v>
      </c>
    </row>
    <row spans="1:5" r="4">
      <c t="s" r="A4" s="4">
        <v>92</v>
      </c>
      <c t="n" r="B4" s="7">
        <v>8590</v>
      </c>
      <c t="n" r="C4" s="7">
        <v>16716</v>
      </c>
      <c t="n" r="D4" s="7">
        <v>14933</v>
      </c>
      <c t="n" r="E4" s="7">
        <v>29079</v>
      </c>
    </row>
    <row spans="1:5" r="5">
      <c t="s" r="A5" s="3">
        <v>93</v>
      </c>
    </row>
    <row spans="1:5" r="6">
      <c t="s" r="A6" s="4">
        <v>94</v>
      </c>
      <c t="n" r="B6" s="5">
        <v>-57</v>
      </c>
      <c t="n" r="C6" s="5">
        <v>17</v>
      </c>
      <c t="n" r="D6" s="5">
        <v>-22</v>
      </c>
      <c t="n" r="E6" s="5">
        <v>11</v>
      </c>
    </row>
    <row spans="1:5" r="7">
      <c t="s" r="A7" s="4">
        <v>95</v>
      </c>
      <c t="n" r="B7" s="5">
        <v>-93</v>
      </c>
      <c t="n" r="C7" s="5">
        <v>92</v>
      </c>
      <c t="n" r="D7" s="5">
        <v>-37</v>
      </c>
      <c t="n" r="E7" s="5">
        <v>239</v>
      </c>
    </row>
    <row spans="1:5" r="8">
      <c t="s" r="A8" s="4">
        <v>96</v>
      </c>
      <c t="n" r="B8" s="5">
        <v>14</v>
      </c>
      <c t="n" r="C8" s="5">
        <v>16</v>
      </c>
      <c t="n" r="D8" s="5">
        <v>28</v>
      </c>
      <c t="n" r="E8" s="5">
        <v>30</v>
      </c>
    </row>
    <row spans="1:5" r="9">
      <c t="s" r="A9" s="4">
        <v>97</v>
      </c>
      <c t="n" r="B9" s="5">
        <v>-136</v>
      </c>
      <c t="n" r="C9" s="5">
        <v>125</v>
      </c>
      <c t="n" r="D9" s="5">
        <v>-31</v>
      </c>
      <c t="n" r="E9" s="5">
        <v>280</v>
      </c>
    </row>
    <row spans="1:5" r="10">
      <c t="s" r="A10" s="4">
        <v>98</v>
      </c>
      <c t="n" r="B10" s="7">
        <v>8454</v>
      </c>
      <c t="n" r="C10" s="7">
        <v>16841</v>
      </c>
      <c t="n" r="D10" s="7">
        <v>14902</v>
      </c>
      <c t="n" r="E10" s="7">
        <v>29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64</v>
      </c>
      <c t="s" r="D1" s="2">
        <v>1</v>
      </c>
    </row>
    <row spans="1:5" r="2">
      <c t="s" r="B2" s="2">
        <v>2</v>
      </c>
      <c t="s" r="C2" s="2">
        <v>65</v>
      </c>
      <c t="s" r="D2" s="2">
        <v>2</v>
      </c>
      <c t="s" r="E2" s="2">
        <v>65</v>
      </c>
    </row>
    <row spans="1:5" r="3">
      <c t="s" r="A3" s="3">
        <v>581</v>
      </c>
    </row>
    <row spans="1:5" r="4">
      <c t="s" r="A4" s="4">
        <v>582</v>
      </c>
      <c t="n" r="C4" s="11">
        <v>4.1</v>
      </c>
      <c t="n" r="E4" s="11">
        <v>4.1</v>
      </c>
    </row>
    <row spans="1:5" r="5">
      <c t="s" r="A5" s="4">
        <v>583</v>
      </c>
      <c t="s" r="B5" s="4">
        <v>584</v>
      </c>
      <c t="s" r="C5" s="4">
        <v>585</v>
      </c>
      <c t="s" r="D5" s="4">
        <v>586</v>
      </c>
      <c t="s" r="E5" s="4">
        <v>587</v>
      </c>
    </row>
    <row spans="1:5" r="6">
      <c t="s" r="A6" s="4">
        <v>588</v>
      </c>
      <c t="s" r="B6" s="4">
        <v>569</v>
      </c>
      <c t="s" r="C6" s="4">
        <v>569</v>
      </c>
      <c t="s" r="D6" s="4">
        <v>569</v>
      </c>
      <c t="s" r="E6" s="4">
        <v>569</v>
      </c>
    </row>
    <row spans="1:5" r="7">
      <c t="s" r="A7" s="4">
        <v>589</v>
      </c>
    </row>
    <row spans="1:5" r="8">
      <c t="s" r="A8" s="3">
        <v>581</v>
      </c>
    </row>
    <row spans="1:5" r="9">
      <c t="s" r="A9" s="4">
        <v>590</v>
      </c>
      <c t="n" r="C9" s="11">
        <v>-2.8</v>
      </c>
      <c t="n" r="E9" s="11">
        <v>-2.8</v>
      </c>
    </row>
    <row spans="1:5" r="10">
      <c t="s" r="A10" s="4">
        <v>591</v>
      </c>
    </row>
    <row spans="1:5" r="11">
      <c t="s" r="A11" s="3">
        <v>581</v>
      </c>
    </row>
    <row spans="1:5" r="12">
      <c t="s" r="A12" s="4">
        <v>590</v>
      </c>
      <c t="n" r="C12" s="9">
        <v>-3.3</v>
      </c>
      <c t="n" r="E12" s="9">
        <v>-3.3</v>
      </c>
    </row>
    <row spans="1:5" r="13">
      <c t="s" r="A13" s="4">
        <v>592</v>
      </c>
    </row>
    <row spans="1:5" r="14">
      <c t="s" r="A14" s="3">
        <v>581</v>
      </c>
    </row>
    <row spans="1:5" r="15">
      <c t="s" r="A15" s="4">
        <v>590</v>
      </c>
      <c t="n" r="C15" s="11">
        <v>-0.5</v>
      </c>
      <c t="n" r="E15" s="11">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3</v>
      </c>
      <c t="s" r="B1" s="2">
        <v>468</v>
      </c>
      <c t="s" r="C1" s="2">
        <v>25</v>
      </c>
      <c t="s" r="D1" s="2">
        <v>2</v>
      </c>
    </row>
    <row spans="1:4" r="2">
      <c t="s" r="A2" s="3">
        <v>594</v>
      </c>
    </row>
    <row spans="1:4" r="3">
      <c t="s" r="A3" s="4">
        <v>313</v>
      </c>
      <c t="n" r="C3" s="7">
        <v>6600</v>
      </c>
      <c t="n" r="D3" s="7">
        <v>0</v>
      </c>
    </row>
    <row spans="1:4" r="4">
      <c t="s" r="A4" s="4">
        <v>595</v>
      </c>
      <c t="s" r="B4" s="4">
        <v>368</v>
      </c>
    </row>
    <row spans="1:4" r="5">
      <c t="s" r="A5" s="4">
        <v>486</v>
      </c>
    </row>
    <row spans="1:4" r="6">
      <c t="s" r="A6" s="3">
        <v>594</v>
      </c>
    </row>
    <row spans="1:4" r="7">
      <c t="s" r="A7" s="4">
        <v>596</v>
      </c>
      <c t="n" r="B7" s="7">
        <v>23300</v>
      </c>
    </row>
    <row spans="1:4" r="8">
      <c t="s" r="A8" s="4">
        <v>597</v>
      </c>
      <c t="n" r="D8" s="5">
        <v>16700</v>
      </c>
    </row>
    <row spans="1:4" r="9">
      <c t="s" r="A9" s="4">
        <v>598</v>
      </c>
      <c t="n" r="B9" s="7">
        <v>6600</v>
      </c>
    </row>
    <row spans="1:4" r="10">
      <c t="s" r="A10" s="4">
        <v>599</v>
      </c>
      <c t="n" r="C10" s="5">
        <v>800</v>
      </c>
      <c t="n" r="D10" s="7">
        <v>200</v>
      </c>
    </row>
    <row spans="1:4" r="11">
      <c t="s" r="A11" s="4">
        <v>481</v>
      </c>
    </row>
    <row spans="1:4" r="12">
      <c t="s" r="A12" s="3">
        <v>594</v>
      </c>
    </row>
    <row spans="1:4" r="13">
      <c t="s" r="A13" s="4">
        <v>600</v>
      </c>
      <c t="s" r="D13" s="4">
        <v>483</v>
      </c>
    </row>
    <row spans="1:4" r="14">
      <c t="s" r="A14" s="4">
        <v>484</v>
      </c>
    </row>
    <row spans="1:4" r="15">
      <c t="s" r="A15" s="3">
        <v>594</v>
      </c>
    </row>
    <row spans="1:4" r="16">
      <c t="s" r="A16" s="4">
        <v>600</v>
      </c>
      <c t="s" r="D16" s="4">
        <v>485</v>
      </c>
    </row>
    <row spans="1:4" r="17">
      <c t="s" r="A17" s="4">
        <v>601</v>
      </c>
    </row>
    <row spans="1:4" r="18">
      <c t="s" r="A18" s="3">
        <v>594</v>
      </c>
    </row>
    <row spans="1:4" r="19">
      <c t="s" r="A19" s="4">
        <v>600</v>
      </c>
      <c t="s" r="D19" s="4">
        <v>427</v>
      </c>
    </row>
    <row spans="1:4" r="20">
      <c t="s" r="A20" s="4">
        <v>602</v>
      </c>
    </row>
    <row spans="1:4" r="21">
      <c t="s" r="A21" s="3">
        <v>594</v>
      </c>
    </row>
    <row spans="1:4" r="22">
      <c t="s" r="A22" s="4">
        <v>600</v>
      </c>
      <c t="s" r="D22" s="4">
        <v>493</v>
      </c>
    </row>
    <row spans="1:4" r="23">
      <c t="s" r="A23" s="4">
        <v>603</v>
      </c>
    </row>
    <row spans="1:4" r="24">
      <c t="s" r="A24" s="3">
        <v>594</v>
      </c>
    </row>
    <row spans="1:4" r="25">
      <c t="s" r="A25" s="4">
        <v>600</v>
      </c>
      <c t="s" r="B25" s="4">
        <v>489</v>
      </c>
      <c t="s" r="D25" s="4">
        <v>489</v>
      </c>
    </row>
    <row spans="1:4" r="26">
      <c t="s" r="A26" s="4">
        <v>604</v>
      </c>
      <c t="s" r="B26" s="4">
        <v>483</v>
      </c>
    </row>
    <row spans="1:4" r="27">
      <c t="s" r="A27" s="4">
        <v>486</v>
      </c>
    </row>
    <row spans="1:4" r="28">
      <c t="s" r="A28" s="3">
        <v>594</v>
      </c>
    </row>
    <row spans="1:4" r="29">
      <c t="s" r="A29" s="4">
        <v>313</v>
      </c>
      <c t="n" r="C29" s="7">
        <v>6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5</v>
      </c>
      <c t="s" r="B1" s="2">
        <v>2</v>
      </c>
      <c t="s" r="C1" s="2">
        <v>468</v>
      </c>
      <c t="s" r="D1" s="2">
        <v>25</v>
      </c>
    </row>
    <row spans="1:4" r="2">
      <c t="s" r="A2" s="3">
        <v>594</v>
      </c>
    </row>
    <row spans="1:4" r="3">
      <c t="s" r="A3" s="4">
        <v>606</v>
      </c>
      <c t="n" r="B3" s="7">
        <v>91849</v>
      </c>
      <c t="n" r="D3" s="7">
        <v>80599</v>
      </c>
    </row>
    <row spans="1:4" r="4">
      <c t="s" r="A4" s="4">
        <v>486</v>
      </c>
    </row>
    <row spans="1:4" r="5">
      <c t="s" r="A5" s="3">
        <v>594</v>
      </c>
    </row>
    <row spans="1:4" r="6">
      <c t="s" r="A6" s="4">
        <v>607</v>
      </c>
      <c t="n" r="C6" s="7">
        <v>1134</v>
      </c>
    </row>
    <row spans="1:4" r="7">
      <c t="s" r="A7" s="4">
        <v>608</v>
      </c>
      <c t="n" r="C7" s="5">
        <v>1891</v>
      </c>
    </row>
    <row spans="1:4" r="8">
      <c t="s" r="A8" s="4">
        <v>609</v>
      </c>
      <c t="n" r="C8" s="5">
        <v>1409</v>
      </c>
    </row>
    <row spans="1:4" r="9">
      <c t="s" r="A9" s="4">
        <v>610</v>
      </c>
      <c t="n" r="C9" s="5">
        <v>408</v>
      </c>
    </row>
    <row spans="1:4" r="10">
      <c t="s" r="A10" s="4">
        <v>611</v>
      </c>
      <c t="n" r="C10" s="5">
        <v>1093</v>
      </c>
    </row>
    <row spans="1:4" r="11">
      <c t="s" r="A11" s="4">
        <v>487</v>
      </c>
      <c t="n" r="C11" s="5">
        <v>9020</v>
      </c>
    </row>
    <row spans="1:4" r="12">
      <c t="s" r="A12" s="4">
        <v>606</v>
      </c>
      <c t="n" r="C12" s="5">
        <v>11250</v>
      </c>
    </row>
    <row spans="1:4" r="13">
      <c t="s" r="A13" s="4">
        <v>612</v>
      </c>
      <c t="n" r="C13" s="5">
        <v>26205</v>
      </c>
    </row>
    <row spans="1:4" r="14">
      <c t="s" r="A14" s="4">
        <v>613</v>
      </c>
      <c t="n" r="C14" s="5">
        <v>1832</v>
      </c>
    </row>
    <row spans="1:4" r="15">
      <c t="s" r="A15" s="4">
        <v>614</v>
      </c>
      <c t="n" r="C15" s="5">
        <v>1090</v>
      </c>
    </row>
    <row spans="1:4" r="16">
      <c t="s" r="A16" s="4">
        <v>615</v>
      </c>
      <c t="n" r="C16" s="5">
        <v>2922</v>
      </c>
    </row>
    <row spans="1:4" r="17">
      <c t="s" r="A17" s="4">
        <v>616</v>
      </c>
      <c t="n" r="C17" s="5">
        <v>23283</v>
      </c>
    </row>
    <row spans="1:4" r="18">
      <c t="s" r="A18" s="4">
        <v>490</v>
      </c>
    </row>
    <row spans="1:4" r="19">
      <c t="s" r="A19" s="3">
        <v>594</v>
      </c>
    </row>
    <row spans="1:4" r="20">
      <c t="s" r="A20" s="4">
        <v>487</v>
      </c>
      <c t="n" r="C20" s="5">
        <v>6600</v>
      </c>
    </row>
    <row spans="1:4" r="21">
      <c t="s" r="A21" s="4">
        <v>488</v>
      </c>
    </row>
    <row spans="1:4" r="22">
      <c t="s" r="A22" s="3">
        <v>594</v>
      </c>
    </row>
    <row spans="1:4" r="23">
      <c t="s" r="A23" s="4">
        <v>487</v>
      </c>
      <c t="n" r="C23" s="7">
        <v>24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 customWidth="1" max="6" min="6" width="27"/>
    <col customWidth="1" max="7" min="7" width="20"/>
    <col customWidth="1" max="8" min="8" width="20"/>
    <col customWidth="1" max="9" min="9" width="21"/>
    <col customWidth="1" max="10" min="10" width="20"/>
    <col customWidth="1" max="11" min="11" width="20"/>
    <col customWidth="1" max="12" min="12" width="21"/>
    <col customWidth="1" max="13" min="13" width="20"/>
    <col customWidth="1" max="14" min="14" width="14"/>
    <col customWidth="1" max="15" min="15" width="20"/>
    <col customWidth="1" max="16" min="16" width="21"/>
  </cols>
  <sheetData>
    <row spans="1:16" r="1">
      <c t="s" r="A1" s="1">
        <v>617</v>
      </c>
      <c t="s" r="B1" s="2">
        <v>618</v>
      </c>
      <c t="s" r="C1" s="2">
        <v>619</v>
      </c>
      <c t="s" r="D1" s="2">
        <v>620</v>
      </c>
      <c t="s" r="E1" s="2">
        <v>621</v>
      </c>
      <c t="s" r="F1" s="2">
        <v>622</v>
      </c>
      <c t="s" r="G1" s="2">
        <v>623</v>
      </c>
      <c t="s" r="H1" s="2">
        <v>624</v>
      </c>
      <c t="s" r="I1" s="2">
        <v>625</v>
      </c>
      <c t="s" r="J1" s="2">
        <v>626</v>
      </c>
      <c t="s" r="K1" s="2">
        <v>627</v>
      </c>
      <c t="s" r="L1" s="2">
        <v>628</v>
      </c>
      <c t="s" r="M1" s="2">
        <v>629</v>
      </c>
      <c t="s" r="N1" s="2">
        <v>2</v>
      </c>
      <c t="s" r="O1" s="2">
        <v>630</v>
      </c>
      <c t="s" r="P1" s="2">
        <v>500</v>
      </c>
    </row>
    <row spans="1:16" r="2">
      <c t="s" r="A2" s="3">
        <v>631</v>
      </c>
    </row>
    <row spans="1:16" r="3">
      <c t="s" r="A3" s="4">
        <v>632</v>
      </c>
      <c t="n" r="P3" s="11">
        <v>2.4</v>
      </c>
    </row>
    <row spans="1:16" r="4">
      <c t="s" r="A4" s="4">
        <v>633</v>
      </c>
    </row>
    <row spans="1:16" r="5">
      <c t="s" r="A5" s="3">
        <v>631</v>
      </c>
    </row>
    <row spans="1:16" r="6">
      <c t="s" r="A6" s="4">
        <v>634</v>
      </c>
      <c t="n" r="B6" s="5">
        <v>5</v>
      </c>
    </row>
    <row spans="1:16" r="7">
      <c t="s" r="A7" s="4">
        <v>635</v>
      </c>
    </row>
    <row spans="1:16" r="8">
      <c t="s" r="A8" s="3">
        <v>631</v>
      </c>
    </row>
    <row spans="1:16" r="9">
      <c t="s" r="A9" s="4">
        <v>636</v>
      </c>
      <c t="s" r="I9" s="4">
        <v>637</v>
      </c>
    </row>
    <row spans="1:16" r="10">
      <c t="s" r="A10" s="4">
        <v>638</v>
      </c>
    </row>
    <row spans="1:16" r="11">
      <c t="s" r="A11" s="3">
        <v>631</v>
      </c>
    </row>
    <row spans="1:16" r="12">
      <c t="s" r="A12" s="4">
        <v>634</v>
      </c>
      <c t="n" r="J12" s="5">
        <v>3</v>
      </c>
    </row>
    <row spans="1:16" r="13">
      <c t="s" r="A13" s="4">
        <v>639</v>
      </c>
      <c t="n" r="G13" s="5">
        <v>1</v>
      </c>
    </row>
    <row spans="1:16" r="14">
      <c t="s" r="A14" s="4">
        <v>640</v>
      </c>
      <c t="n" r="G14" s="5">
        <v>2</v>
      </c>
    </row>
    <row spans="1:16" r="15">
      <c t="s" r="A15" s="4">
        <v>641</v>
      </c>
      <c t="s" r="N15" s="4">
        <v>642</v>
      </c>
    </row>
    <row spans="1:16" r="16">
      <c t="s" r="A16" s="4">
        <v>643</v>
      </c>
    </row>
    <row spans="1:16" r="17">
      <c t="s" r="A17" s="3">
        <v>631</v>
      </c>
    </row>
    <row spans="1:16" r="18">
      <c t="s" r="A18" s="4">
        <v>634</v>
      </c>
      <c t="n" r="E18" s="5">
        <v>2</v>
      </c>
    </row>
    <row spans="1:16" r="19">
      <c t="s" r="A19" s="4">
        <v>639</v>
      </c>
      <c t="n" r="E19" s="5">
        <v>1</v>
      </c>
    </row>
    <row spans="1:16" r="20">
      <c t="s" r="A20" s="4">
        <v>644</v>
      </c>
      <c t="n" r="O20" s="5">
        <v>1</v>
      </c>
    </row>
    <row spans="1:16" r="21">
      <c t="s" r="A21" s="4">
        <v>645</v>
      </c>
    </row>
    <row spans="1:16" r="22">
      <c t="s" r="A22" s="3">
        <v>631</v>
      </c>
    </row>
    <row spans="1:16" r="23">
      <c t="s" r="A23" s="4">
        <v>634</v>
      </c>
      <c t="n" r="F23" s="5">
        <v>4</v>
      </c>
    </row>
    <row spans="1:16" r="24">
      <c t="s" r="A24" s="4">
        <v>646</v>
      </c>
      <c t="n" r="F24" s="7">
        <v>19</v>
      </c>
    </row>
    <row spans="1:16" r="25">
      <c t="s" r="A25" s="4">
        <v>647</v>
      </c>
    </row>
    <row spans="1:16" r="26">
      <c t="s" r="A26" s="3">
        <v>631</v>
      </c>
    </row>
    <row spans="1:16" r="27">
      <c t="s" r="A27" s="4">
        <v>634</v>
      </c>
      <c t="n" r="B27" s="5">
        <v>4</v>
      </c>
    </row>
    <row spans="1:16" r="28">
      <c t="s" r="A28" s="4">
        <v>639</v>
      </c>
      <c t="n" r="B28" s="5">
        <v>1</v>
      </c>
    </row>
    <row spans="1:16" r="29">
      <c t="s" r="A29" s="4">
        <v>648</v>
      </c>
    </row>
    <row spans="1:16" r="30">
      <c t="s" r="A30" s="3">
        <v>631</v>
      </c>
    </row>
    <row spans="1:16" r="31">
      <c t="s" r="A31" s="4">
        <v>634</v>
      </c>
      <c t="n" r="M31" s="5">
        <v>4</v>
      </c>
    </row>
    <row spans="1:16" r="32">
      <c t="s" r="A32" s="4">
        <v>649</v>
      </c>
      <c t="n" r="D32" s="11">
        <v>12.9</v>
      </c>
      <c t="n" r="I32" s="11">
        <v>6.1</v>
      </c>
      <c t="n" r="L32" s="7">
        <v>34</v>
      </c>
    </row>
    <row spans="1:16" r="33">
      <c t="s" r="A33" s="4">
        <v>650</v>
      </c>
    </row>
    <row spans="1:16" r="34">
      <c t="s" r="A34" s="3">
        <v>631</v>
      </c>
    </row>
    <row spans="1:16" r="35">
      <c t="s" r="A35" s="4">
        <v>634</v>
      </c>
      <c t="n" r="K35" s="5">
        <v>3</v>
      </c>
    </row>
    <row spans="1:16" r="36">
      <c t="s" r="A36" s="4">
        <v>651</v>
      </c>
    </row>
    <row spans="1:16" r="37">
      <c t="s" r="A37" s="3">
        <v>631</v>
      </c>
    </row>
    <row spans="1:16" r="38">
      <c t="s" r="A38" s="4">
        <v>634</v>
      </c>
      <c t="n" r="H38" s="5">
        <v>2</v>
      </c>
    </row>
    <row spans="1:16" r="39">
      <c t="s" r="A39" s="4">
        <v>649</v>
      </c>
      <c t="n" r="C39" s="7">
        <v>105</v>
      </c>
    </row>
    <row spans="1:16" r="40">
      <c t="s" r="A40" s="4">
        <v>652</v>
      </c>
      <c t="n" r="H40" s="5">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21"/>
    <col customWidth="1" max="3" min="3" width="25"/>
  </cols>
  <sheetData>
    <row spans="1:3" r="1">
      <c t="s" r="A1" s="1">
        <v>653</v>
      </c>
      <c t="s" r="B1" s="2">
        <v>500</v>
      </c>
      <c t="s" r="C1" s="2">
        <v>654</v>
      </c>
    </row>
    <row spans="1:3" r="2">
      <c t="s" r="A2" s="3">
        <v>655</v>
      </c>
    </row>
    <row spans="1:3" r="3">
      <c t="s" r="A3" s="4">
        <v>656</v>
      </c>
      <c t="n" r="C3" s="5">
        <v>2</v>
      </c>
    </row>
    <row spans="1:3" r="4">
      <c t="s" r="A4" s="4">
        <v>657</v>
      </c>
    </row>
    <row spans="1:3" r="5">
      <c t="s" r="A5" s="3">
        <v>655</v>
      </c>
    </row>
    <row spans="1:3" r="6">
      <c t="s" r="A6" s="4">
        <v>658</v>
      </c>
      <c t="n" r="C6" s="7">
        <v>100000000</v>
      </c>
    </row>
    <row spans="1:3" r="7">
      <c t="s" r="A7" s="4">
        <v>659</v>
      </c>
      <c t="n" r="B7" s="7">
        <v>0</v>
      </c>
    </row>
    <row spans="1:3" r="8">
      <c t="s" r="A8" s="4">
        <v>660</v>
      </c>
      <c t="n" r="B8" s="7">
        <v>0</v>
      </c>
    </row>
    <row spans="1:3" r="9">
      <c t="s" r="A9" s="4">
        <v>661</v>
      </c>
    </row>
    <row spans="1:3" r="10">
      <c t="s" r="A10" s="3">
        <v>655</v>
      </c>
    </row>
    <row spans="1:3" r="11">
      <c t="s" r="A11" s="4">
        <v>658</v>
      </c>
      <c t="n" r="C11" s="7">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4</v>
      </c>
      <c t="s" r="D1" s="2">
        <v>1</v>
      </c>
    </row>
    <row spans="1:5" r="2">
      <c t="s" r="B2" s="2">
        <v>2</v>
      </c>
      <c t="s" r="C2" s="2">
        <v>65</v>
      </c>
      <c t="s" r="D2" s="2">
        <v>2</v>
      </c>
      <c t="s" r="E2" s="2">
        <v>65</v>
      </c>
    </row>
    <row spans="1:5" r="3">
      <c t="s" r="A3" s="3">
        <v>91</v>
      </c>
    </row>
    <row spans="1:5" r="4">
      <c t="s" r="A4" s="4">
        <v>100</v>
      </c>
      <c t="n" r="B4" s="7">
        <v>0</v>
      </c>
      <c t="n" r="C4" s="7">
        <v>0</v>
      </c>
      <c t="n" r="D4" s="7">
        <v>0</v>
      </c>
      <c t="n" r="E4" s="7">
        <v>0</v>
      </c>
    </row>
    <row spans="1:5" r="5">
      <c t="s" r="A5" s="4">
        <v>101</v>
      </c>
      <c t="n" r="B5" s="5">
        <v>0</v>
      </c>
      <c t="n" r="C5" s="5">
        <v>0</v>
      </c>
      <c t="n" r="D5" s="5">
        <v>0</v>
      </c>
      <c t="n" r="E5" s="5">
        <v>0</v>
      </c>
    </row>
    <row spans="1:5" r="6">
      <c t="s" r="A6" s="4">
        <v>102</v>
      </c>
      <c t="n" r="B6" s="7">
        <v>4</v>
      </c>
      <c t="n" r="C6" s="7">
        <v>4</v>
      </c>
      <c t="n" r="D6" s="7">
        <v>8</v>
      </c>
      <c t="n" r="E6" s="7">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5</v>
      </c>
    </row>
    <row spans="1:3" r="3">
      <c t="s" r="A3" s="3">
        <v>104</v>
      </c>
    </row>
    <row spans="1:3" r="4">
      <c t="s" r="A4" s="4">
        <v>92</v>
      </c>
      <c t="n" r="B4" s="7">
        <v>14933</v>
      </c>
      <c t="n" r="C4" s="7">
        <v>29079</v>
      </c>
    </row>
    <row spans="1:3" r="5">
      <c t="s" r="A5" s="3">
        <v>105</v>
      </c>
    </row>
    <row spans="1:3" r="6">
      <c t="s" r="A6" s="4">
        <v>106</v>
      </c>
      <c t="n" r="B6" s="5">
        <v>8067</v>
      </c>
      <c t="n" r="C6" s="5">
        <v>7847</v>
      </c>
    </row>
    <row spans="1:3" r="7">
      <c t="s" r="A7" s="4">
        <v>107</v>
      </c>
      <c t="n" r="B7" s="5">
        <v>3515</v>
      </c>
      <c t="n" r="C7" s="5">
        <v>3374</v>
      </c>
    </row>
    <row spans="1:3" r="8">
      <c t="s" r="A8" s="4">
        <v>108</v>
      </c>
      <c t="n" r="B8" s="5">
        <v>0</v>
      </c>
      <c t="n" r="C8" s="5">
        <v>159</v>
      </c>
    </row>
    <row spans="1:3" r="9">
      <c t="s" r="A9" s="4">
        <v>109</v>
      </c>
      <c t="n" r="B9" s="5">
        <v>8141</v>
      </c>
      <c t="n" r="C9" s="5">
        <v>8090</v>
      </c>
    </row>
    <row spans="1:3" r="10">
      <c t="s" r="A10" s="4">
        <v>110</v>
      </c>
      <c t="n" r="B10" s="5">
        <v>551</v>
      </c>
      <c t="n" r="C10" s="5">
        <v>815</v>
      </c>
    </row>
    <row spans="1:3" r="11">
      <c t="s" r="A11" s="4">
        <v>111</v>
      </c>
      <c t="n" r="B11" s="5">
        <v>86</v>
      </c>
      <c t="n" r="C11" s="5">
        <v>135</v>
      </c>
    </row>
    <row spans="1:3" r="12">
      <c t="s" r="A12" s="4">
        <v>112</v>
      </c>
      <c t="n" r="B12" s="5">
        <v>-85</v>
      </c>
      <c t="n" r="C12" s="5">
        <v>-15</v>
      </c>
    </row>
    <row spans="1:3" r="13">
      <c t="s" r="A13" s="4">
        <v>113</v>
      </c>
      <c t="n" r="B13" s="5">
        <v>0</v>
      </c>
      <c t="n" r="C13" s="5">
        <v>-213</v>
      </c>
    </row>
    <row spans="1:3" r="14">
      <c t="s" r="A14" s="4">
        <v>114</v>
      </c>
      <c t="n" r="B14" s="5">
        <v>-189</v>
      </c>
      <c t="n" r="C14" s="5">
        <v>364</v>
      </c>
    </row>
    <row spans="1:3" r="15">
      <c t="s" r="A15" s="3">
        <v>115</v>
      </c>
    </row>
    <row spans="1:3" r="16">
      <c t="s" r="A16" s="4">
        <v>116</v>
      </c>
      <c t="n" r="B16" s="5">
        <v>-1050</v>
      </c>
      <c t="n" r="C16" s="5">
        <v>-4039</v>
      </c>
    </row>
    <row spans="1:3" r="17">
      <c t="s" r="A17" s="4">
        <v>30</v>
      </c>
      <c t="n" r="B17" s="5">
        <v>1203</v>
      </c>
      <c t="n" r="C17" s="5">
        <v>-8946</v>
      </c>
    </row>
    <row spans="1:3" r="18">
      <c t="s" r="A18" s="4">
        <v>117</v>
      </c>
      <c t="n" r="B18" s="5">
        <v>1850</v>
      </c>
      <c t="n" r="C18" s="5">
        <v>5300</v>
      </c>
    </row>
    <row spans="1:3" r="19">
      <c t="s" r="A19" s="4">
        <v>41</v>
      </c>
      <c t="n" r="B19" s="5">
        <v>6303</v>
      </c>
      <c t="n" r="C19" s="5">
        <v>1870</v>
      </c>
    </row>
    <row spans="1:3" r="20">
      <c t="s" r="A20" s="4">
        <v>118</v>
      </c>
      <c t="n" r="B20" s="5">
        <v>-1827</v>
      </c>
      <c t="n" r="C20" s="5">
        <v>-4743</v>
      </c>
    </row>
    <row spans="1:3" r="21">
      <c t="s" r="A21" s="4">
        <v>45</v>
      </c>
      <c t="n" r="B21" s="5">
        <v>1235</v>
      </c>
      <c t="n" r="C21" s="5">
        <v>3401</v>
      </c>
    </row>
    <row spans="1:3" r="22">
      <c t="s" r="A22" s="4">
        <v>119</v>
      </c>
      <c t="n" r="B22" s="5">
        <v>42733</v>
      </c>
      <c t="n" r="C22" s="5">
        <v>42478</v>
      </c>
    </row>
    <row spans="1:3" r="23">
      <c t="s" r="A23" s="3">
        <v>120</v>
      </c>
    </row>
    <row spans="1:3" r="24">
      <c t="s" r="A24" s="4">
        <v>121</v>
      </c>
      <c t="n" r="B24" s="5">
        <v>-5144</v>
      </c>
      <c t="n" r="C24" s="5">
        <v>-9885</v>
      </c>
    </row>
    <row spans="1:3" r="25">
      <c t="s" r="A25" s="4">
        <v>122</v>
      </c>
      <c t="n" r="B25" s="5">
        <v>-15549</v>
      </c>
      <c t="n" r="C25" s="5">
        <v>0</v>
      </c>
    </row>
    <row spans="1:3" r="26">
      <c t="s" r="A26" s="4">
        <v>123</v>
      </c>
      <c t="n" r="B26" s="5">
        <v>-9993</v>
      </c>
      <c t="n" r="C26" s="5">
        <v>-24751</v>
      </c>
    </row>
    <row spans="1:3" r="27">
      <c t="s" r="A27" s="4">
        <v>124</v>
      </c>
      <c t="n" r="B27" s="5">
        <v>29035</v>
      </c>
      <c t="n" r="C27" s="5">
        <v>0</v>
      </c>
    </row>
    <row spans="1:3" r="28">
      <c t="s" r="A28" s="4">
        <v>125</v>
      </c>
      <c t="n" r="B28" s="5">
        <v>-1651</v>
      </c>
      <c t="n" r="C28" s="5">
        <v>-34636</v>
      </c>
    </row>
    <row spans="1:3" r="29">
      <c t="s" r="A29" s="3">
        <v>126</v>
      </c>
    </row>
    <row spans="1:3" r="30">
      <c t="s" r="A30" s="4">
        <v>127</v>
      </c>
      <c t="n" r="B30" s="5">
        <v>4375</v>
      </c>
      <c t="n" r="C30" s="5">
        <v>9867</v>
      </c>
    </row>
    <row spans="1:3" r="31">
      <c t="s" r="A31" s="4">
        <v>128</v>
      </c>
      <c t="n" r="B31" s="5">
        <v>-23176</v>
      </c>
      <c t="n" r="C31" s="5">
        <v>-25731</v>
      </c>
    </row>
    <row spans="1:3" r="32">
      <c t="s" r="A32" s="4">
        <v>129</v>
      </c>
      <c t="n" r="B32" s="5">
        <v>-7048</v>
      </c>
      <c t="n" r="C32" s="5">
        <v>-6059</v>
      </c>
    </row>
    <row spans="1:3" r="33">
      <c t="s" r="A33" s="4">
        <v>113</v>
      </c>
      <c t="n" r="B33" s="5">
        <v>0</v>
      </c>
      <c t="n" r="C33" s="5">
        <v>213</v>
      </c>
    </row>
    <row spans="1:3" r="34">
      <c t="s" r="A34" s="4">
        <v>130</v>
      </c>
      <c t="n" r="B34" s="5">
        <v>-25849</v>
      </c>
      <c t="n" r="C34" s="5">
        <v>-21710</v>
      </c>
    </row>
    <row spans="1:3" r="35">
      <c t="s" r="A35" s="4">
        <v>131</v>
      </c>
      <c t="n" r="B35" s="5">
        <v>15233</v>
      </c>
      <c t="n" r="C35" s="5">
        <v>-13868</v>
      </c>
    </row>
    <row spans="1:3" r="36">
      <c t="s" r="A36" s="4">
        <v>132</v>
      </c>
      <c t="n" r="B36" s="5">
        <v>60708</v>
      </c>
      <c t="n" r="C36" s="5">
        <v>92928</v>
      </c>
    </row>
    <row spans="1:3" r="37">
      <c t="s" r="A37" s="4">
        <v>133</v>
      </c>
      <c t="n" r="B37" s="5">
        <v>75941</v>
      </c>
      <c t="n" r="C37" s="5">
        <v>79060</v>
      </c>
    </row>
    <row spans="1:3" r="38">
      <c t="s" r="A38" s="3">
        <v>134</v>
      </c>
    </row>
    <row spans="1:3" r="39">
      <c t="s" r="A39" s="4">
        <v>135</v>
      </c>
      <c t="n" r="B39" s="5">
        <v>2411</v>
      </c>
      <c t="n" r="C39" s="5">
        <v>3022</v>
      </c>
    </row>
    <row spans="1:3" r="40">
      <c t="s" r="A40" s="4">
        <v>136</v>
      </c>
      <c t="n" r="B40" s="5">
        <v>6600</v>
      </c>
      <c t="n" r="C40" s="5">
        <v>0</v>
      </c>
    </row>
    <row spans="1:3" r="41">
      <c t="s" r="A41" s="3">
        <v>137</v>
      </c>
    </row>
    <row spans="1:3" r="42">
      <c t="s" r="A42" s="4">
        <v>138</v>
      </c>
      <c t="n" r="B42" s="7">
        <v>2065</v>
      </c>
      <c t="n" r="C42" s="7">
        <v>-1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STOCK PLANS AND SHARE-BASED COM</vt:lpstr>
      <vt:lpstr>FAIR VALUE MEASUREMENTS</vt:lpstr>
      <vt:lpstr>INVENTORIES</vt:lpstr>
      <vt:lpstr>GOODWILL AND INTANGIBLE ASSETS</vt:lpstr>
      <vt:lpstr>SIGNIFICANT CUSTOMERS AND EXPOR</vt:lpstr>
      <vt:lpstr>EARNINGS PER SHARE</vt:lpstr>
      <vt:lpstr>PROVISION FOR INCOME TAXES</vt:lpstr>
      <vt:lpstr>ACQUISITION</vt:lpstr>
      <vt:lpstr>COMMITMENTS</vt:lpstr>
      <vt:lpstr>LEGAL PROCEEDINGS AND CONTINGEN</vt:lpstr>
      <vt:lpstr>RECENT ACCOUNTING PRONOUNCEMENT</vt:lpstr>
      <vt:lpstr>BANK LINE OF CREDIT</vt:lpstr>
      <vt:lpstr>INDEMNIFICATIONS</vt:lpstr>
      <vt:lpstr>SUMMARY OF SIGNIFICANT ACCOUN23</vt:lpstr>
      <vt:lpstr>SUMMARY OF SIGNIFICANT ACCOUN24</vt:lpstr>
      <vt:lpstr>STOCK PLANS AND SHARE-BASED C25</vt:lpstr>
      <vt:lpstr>FAIR VALUE MEASUREMENTS (Tables</vt:lpstr>
      <vt:lpstr>INVENTORIES (Tables)</vt:lpstr>
      <vt:lpstr>GOODWILL AND INTANGIBLE ASSETS </vt:lpstr>
      <vt:lpstr>SIGNIFICANT CUSTOMERS AND EXP29</vt:lpstr>
      <vt:lpstr>EARNINGS PER SHARE (Tables)</vt:lpstr>
      <vt:lpstr>ACQUISITION (Tables)</vt:lpstr>
      <vt:lpstr>SUMMARY OF SIGNIFICANT ACCOUN32</vt:lpstr>
      <vt:lpstr>SUMMARY OF SIGNIFICANT ACCOUN33</vt:lpstr>
      <vt:lpstr>SUMMARY OF SIGNIFICANT ACCOUN34</vt:lpstr>
      <vt:lpstr>SUMMARY OF SIGNIFICANT ACCOUN35</vt:lpstr>
      <vt:lpstr>STOCK PLANS AND SHARE-BASED C36</vt:lpstr>
      <vt:lpstr>STOCK PLANS AND SHARE-BASED C37</vt:lpstr>
      <vt:lpstr>STOCK PLANS AND SHARE-BASED C38</vt:lpstr>
      <vt:lpstr>STOCK PLANS AND SHARE-BASED C39</vt:lpstr>
      <vt:lpstr>STOCK PLANS AND SHARE-BASED C40</vt:lpstr>
      <vt:lpstr>FAIR VALUE MEASUREMENTS (Detail</vt:lpstr>
      <vt:lpstr>INVENTORIES (Details)</vt:lpstr>
      <vt:lpstr>GOODWILL AND INTANGIBLE ASSET43</vt:lpstr>
      <vt:lpstr>GOODWILL AND INTANGIBLE ASSET44</vt:lpstr>
      <vt:lpstr>GOODWILL AND INTANGIBLE ASSET45</vt:lpstr>
      <vt:lpstr>SIGNIFICANT CUSTOMERS AND EXP46</vt:lpstr>
      <vt:lpstr>SIGNIFICANT CUSTOMERS AND EXP47</vt:lpstr>
      <vt:lpstr>SIGNIFICANT CUSTOMERS AND EXP48</vt:lpstr>
      <vt:lpstr>EARNINGS PER SHARE (Details)</vt:lpstr>
      <vt:lpstr>PROVISION FOR INCOME TAXES (Det</vt:lpstr>
      <vt:lpstr>ACQUISITION (Text Disclosures) </vt:lpstr>
      <vt:lpstr>ACQUISITION (Purchase Price and</vt:lpstr>
      <vt:lpstr>LEGAL PROCEEDINGS AND CONTING53</vt:lpstr>
      <vt:lpstr>BANK LINE OF CRED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3:46Z</dcterms:created>
  <dcterms:modified xmlns:dcterms="http://purl.org/dc/terms/" xmlns:xsi="http://www.w3.org/2001/XMLSchema-instance" xsi:type="dcterms:W3CDTF">2015-07-31T06:43:46Z</dcterms:modified>
  <dc:title xmlns:dc="http://purl.org/dc/elements/1.1/">Untitled</dc:title>
  <dc:description xmlns:dc="http://purl.org/dc/elements/1.1/"/>
  <dc:subject xmlns:dc="http://purl.org/dc/elements/1.1/"/>
  <cp:keywords/>
  <cp:category/>
</cp:coreProperties>
</file>